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S OF INVESTMENT" sheetId="4" state="visible" r:id="rId4"/>
    <sheet xmlns:r="http://schemas.openxmlformats.org/officeDocument/2006/relationships" name="STATEMENTS OF OPERATIONS" sheetId="5" state="visible" r:id="rId5"/>
    <sheet xmlns:r="http://schemas.openxmlformats.org/officeDocument/2006/relationships" name="STATEMENTS OF CHANGES IN NET A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of BCH" sheetId="11" state="visible" r:id="rId11"/>
    <sheet xmlns:r="http://schemas.openxmlformats.org/officeDocument/2006/relationships" name="Creations and Redemptions of Sh" sheetId="12" state="visible" r:id="rId12"/>
    <sheet xmlns:r="http://schemas.openxmlformats.org/officeDocument/2006/relationships" name="Income Taxes" sheetId="13" state="visible" r:id="rId13"/>
    <sheet xmlns:r="http://schemas.openxmlformats.org/officeDocument/2006/relationships" name="Related Parties" sheetId="14" state="visible" r:id="rId14"/>
    <sheet xmlns:r="http://schemas.openxmlformats.org/officeDocument/2006/relationships" name="Risks and Uncertainties" sheetId="15" state="visible" r:id="rId15"/>
    <sheet xmlns:r="http://schemas.openxmlformats.org/officeDocument/2006/relationships" name="Financial Highlights Per Share " sheetId="16" state="visible" r:id="rId16"/>
    <sheet xmlns:r="http://schemas.openxmlformats.org/officeDocument/2006/relationships" name="Indemnific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of BCH (Tables)" sheetId="21" state="visible" r:id="rId21"/>
    <sheet xmlns:r="http://schemas.openxmlformats.org/officeDocument/2006/relationships" name="Financial Highlights Per Shar_2" sheetId="22" state="visible" r:id="rId22"/>
    <sheet xmlns:r="http://schemas.openxmlformats.org/officeDocument/2006/relationships" name="Organization - Additional Infor"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Fair Value of BCH - Additional " sheetId="26" state="visible" r:id="rId26"/>
    <sheet xmlns:r="http://schemas.openxmlformats.org/officeDocument/2006/relationships" name="Fair Value of BCH - Changes in " sheetId="27" state="visible" r:id="rId27"/>
    <sheet xmlns:r="http://schemas.openxmlformats.org/officeDocument/2006/relationships" name="Creations and Redemptions of _2" sheetId="28" state="visible" r:id="rId28"/>
    <sheet xmlns:r="http://schemas.openxmlformats.org/officeDocument/2006/relationships" name="Income Taxes - Additional Infor" sheetId="29" state="visible" r:id="rId29"/>
    <sheet xmlns:r="http://schemas.openxmlformats.org/officeDocument/2006/relationships" name="Related Parties - Additional In" sheetId="30" state="visible" r:id="rId30"/>
    <sheet xmlns:r="http://schemas.openxmlformats.org/officeDocument/2006/relationships" name="Financial Highlights Per Shar_3" sheetId="31" state="visible" r:id="rId31"/>
    <sheet xmlns:r="http://schemas.openxmlformats.org/officeDocument/2006/relationships" name="Subsequent Events - Additional " sheetId="32" state="visible" r:id="rId3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00000_);(#,##0.00000000)"/>
    <numFmt numFmtId="168" formatCode="#,##0.0000000_);(#,##0.0000000)"/>
    <numFmt numFmtId="169" formatCode="#,##0.0000_);(#,##0.0000)"/>
    <numFmt numFmtId="170" formatCode="#,##0.00%_);(#,##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5</t>
        </is>
      </c>
      <c r="C6" s="4" t="inlineStr">
        <is>
          <t xml:space="preserve"> </t>
        </is>
      </c>
    </row>
    <row r="7">
      <c r="A7" s="4" t="inlineStr">
        <is>
          <t>Document Fiscal Period Focus</t>
        </is>
      </c>
      <c r="B7" s="4" t="inlineStr">
        <is>
          <t>Q3</t>
        </is>
      </c>
      <c r="C7" s="4" t="inlineStr">
        <is>
          <t xml:space="preserve"> </t>
        </is>
      </c>
    </row>
    <row r="8">
      <c r="A8" s="4" t="inlineStr">
        <is>
          <t>Document Period End Date</t>
        </is>
      </c>
      <c r="B8" s="4" t="inlineStr">
        <is>
          <t>Mar. 31,  2025</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06-30</t>
        </is>
      </c>
      <c r="C11" s="4" t="inlineStr">
        <is>
          <t xml:space="preserve"> </t>
        </is>
      </c>
    </row>
    <row r="12">
      <c r="A12" s="4" t="inlineStr">
        <is>
          <t>Entity Registrant Name</t>
        </is>
      </c>
      <c r="B12" s="4" t="inlineStr">
        <is>
          <t>Grayscale Bitcoin Cash Trust (BCH)</t>
        </is>
      </c>
      <c r="C12" s="4" t="inlineStr">
        <is>
          <t xml:space="preserve"> </t>
        </is>
      </c>
    </row>
    <row r="13">
      <c r="A13" s="4" t="inlineStr">
        <is>
          <t>Entity Central Index Key</t>
        </is>
      </c>
      <c r="B13" s="4" t="inlineStr">
        <is>
          <t>0001732409</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true</t>
        </is>
      </c>
      <c r="C16" s="4" t="inlineStr">
        <is>
          <t xml:space="preserve"> </t>
        </is>
      </c>
    </row>
    <row r="17">
      <c r="A17" s="4" t="inlineStr">
        <is>
          <t>Entity Common Stock, Shares Outstanding</t>
        </is>
      </c>
      <c r="B17" s="4" t="inlineStr">
        <is>
          <t xml:space="preserve"> </t>
        </is>
      </c>
      <c r="C17" s="5" t="n">
        <v>47123300</v>
      </c>
    </row>
    <row r="18">
      <c r="A18" s="4" t="inlineStr">
        <is>
          <t>Entity Shell Company</t>
        </is>
      </c>
      <c r="B18" s="4" t="inlineStr">
        <is>
          <t>false</t>
        </is>
      </c>
      <c r="C18" s="4" t="inlineStr">
        <is>
          <t xml:space="preserve"> </t>
        </is>
      </c>
    </row>
    <row r="19">
      <c r="A19" s="4" t="inlineStr">
        <is>
          <t>Entity Filer Category</t>
        </is>
      </c>
      <c r="B19" s="4" t="inlineStr">
        <is>
          <t>Accelerated Filer</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 Number</t>
        </is>
      </c>
      <c r="B22" s="4" t="inlineStr">
        <is>
          <t>000-56308</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6867376</t>
        </is>
      </c>
      <c r="C24" s="4" t="inlineStr">
        <is>
          <t xml:space="preserve"> </t>
        </is>
      </c>
    </row>
    <row r="25">
      <c r="A25" s="4" t="inlineStr">
        <is>
          <t>Entity Address, Address Line One</t>
        </is>
      </c>
      <c r="B25" s="4" t="inlineStr">
        <is>
          <t>c/o Grayscale Investments Sponsors, LLC</t>
        </is>
      </c>
      <c r="C25" s="4" t="inlineStr">
        <is>
          <t xml:space="preserve"> </t>
        </is>
      </c>
    </row>
    <row r="26">
      <c r="A26" s="4" t="inlineStr">
        <is>
          <t>Entity Address, Address Line Two</t>
        </is>
      </c>
      <c r="B26" s="4" t="inlineStr">
        <is>
          <t>290 Harbor Drive, 4th Floor</t>
        </is>
      </c>
      <c r="C26" s="4" t="inlineStr">
        <is>
          <t xml:space="preserve"> </t>
        </is>
      </c>
    </row>
    <row r="27">
      <c r="A27" s="4" t="inlineStr">
        <is>
          <t>City Area Code</t>
        </is>
      </c>
      <c r="B27" s="4" t="inlineStr">
        <is>
          <t>212</t>
        </is>
      </c>
      <c r="C27" s="4" t="inlineStr">
        <is>
          <t xml:space="preserve"> </t>
        </is>
      </c>
    </row>
    <row r="28">
      <c r="A28" s="4" t="inlineStr">
        <is>
          <t>Local Phone Number</t>
        </is>
      </c>
      <c r="B28" s="4" t="inlineStr">
        <is>
          <t>668-1427</t>
        </is>
      </c>
      <c r="C28" s="4" t="inlineStr">
        <is>
          <t xml:space="preserve"> </t>
        </is>
      </c>
    </row>
    <row r="29">
      <c r="A29" s="4" t="inlineStr">
        <is>
          <t>Entity Address, City or Town</t>
        </is>
      </c>
      <c r="B29" s="4" t="inlineStr">
        <is>
          <t>Stamford</t>
        </is>
      </c>
      <c r="C29" s="4" t="inlineStr">
        <is>
          <t xml:space="preserve"> </t>
        </is>
      </c>
    </row>
    <row r="30">
      <c r="A30" s="4" t="inlineStr">
        <is>
          <t>Entity Address, Postal Zip Code</t>
        </is>
      </c>
      <c r="B30" s="4" t="inlineStr">
        <is>
          <t>06902</t>
        </is>
      </c>
      <c r="C30" s="4" t="inlineStr">
        <is>
          <t xml:space="preserve"> </t>
        </is>
      </c>
    </row>
    <row r="31">
      <c r="A31" s="4" t="inlineStr">
        <is>
          <t>Entity Address, State or Province</t>
        </is>
      </c>
      <c r="B31" s="4" t="inlineStr">
        <is>
          <t>CT</t>
        </is>
      </c>
      <c r="C31" s="4" t="inlineStr">
        <is>
          <t xml:space="preserve"> </t>
        </is>
      </c>
    </row>
    <row r="32">
      <c r="A32" s="4" t="inlineStr">
        <is>
          <t>Title of 12(g) Security</t>
        </is>
      </c>
      <c r="B32" s="4" t="inlineStr">
        <is>
          <t>Grayscale Bitcoin Cash Trust (BCH) Shares</t>
        </is>
      </c>
      <c r="C32" s="4" t="inlineStr">
        <is>
          <t xml:space="preserve"> </t>
        </is>
      </c>
    </row>
    <row r="33">
      <c r="A33" s="4" t="inlineStr">
        <is>
          <t>Trading Symbol</t>
        </is>
      </c>
      <c r="B33" s="4" t="inlineStr">
        <is>
          <t>BCHG</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In the opinion of management of the Sponsor of the Trust, all adjustments (which include normal recurring adjustments) necessary to present fairly the financial position as of March 31, 2025 and June 30, 2024 and results of operations for the three and nine months ended March 31, 2025 and 2024 have been made. The results of operations for the periods presented are not necessarily indicative of the results of operations expected for the full year. These unaudited financial statements should be read in conjunction with the audited financial statements for the year ended June 30, 2024 included in our Annual Report. The following is a summary of significant accounting policies followed by the Trust: The financial statements have been prepared in accordance with generally accepted accounting principles in the United States (“U.S. GAAP”). The Trust qualifies as an investment company for accounting purposes pursuant to the accounting and reporting guidance under Financial Accounting Standards Board (“FASB”) Accounting Standards Codification (“ASC”) Topic 946, Financial Services—Investment Companies . The Trust uses fair value as its method of accounting for BCH in accordance with its classification as an investment company for accounting purposes. The Trust is not a registered investment company under the Investment Company Act of 1940. U.S. GAAP requires management to make estimates and assumptions that affect the reported amounts in the financial statements and accompanying notes. Actual results could differ from those estimates and these differences could be material. The Trust conducts its transactions in BCH, including receiving BCH for the creation of Shares and delivering BCH for the redemption of Shares and for the payment of the Sponsor’s Fee. At this time, the Trust is not accepting redemption requests from shareholders. Since its inception, the Trust has not held cash or cash equivalents. The Sponsor will determine the Trust’s net asset value (“NAV”) on each business day as of 4:00 p.m., New York time, or as soon thereafter as practicable. Principal Market and Fair Value Determination To determine which market is the Trust’s principal market (or in the absence of a principal market, the most advantageous market) for purposes of calculating the Trust’s net asset value in accordance with U.S. GAAP (“Principal Market NAV”), the Trust follows ASC Topic 820-10, Fair Value Measurement , which outlines the application of fair value accounting. ASC 820-10 determines fair value to be the price that would be received for BCH in a current sale, which assumes an orderly transaction between market participants on the measurement date. ASC 820-10 requires the Trust to assume that BCH is sold in its principal market to market participants or, in the absence of a principal market, the most advantageous market. Market participants are defined as buyers and sellers in the principal or most advantageous market that are independent, knowledgeable, and willing and able to transact. The Trust only receives BCH in connection with a creation order from the Authorized Participant (or a Liquidity Provider) and does not itself transact on any Digital Asset Markets. Therefore, the Trust looks to market-based volume and level of activity for Digital Asset Markets. The Authorized Participant(s), or a Liquidity Provider, may transact in a Brokered Market, a Dealer Market, Principal-to-Principal Markets and Exchange Markets (referred to as “Trading Platform Markets” in this Quarterly Report), each as defined in the FASB ASC Master Glossary (collectively, “Digital Asset Markets”). In determining which of the eligible Digital Asset Markets is the Trust’s principal market, the Trust reviews these criteria in the following order: First, the Trust reviews a list of Digital Asset Markets that maintain practices and policies designed to comply with anti-money laundering (“AML”) and know-your-customer (“KYC”) regulations, and non-Digital Asset Trading Platform Markets that the Trust reasonably believes are operating in compliance with applicable law, including federal and state licensing requirements, based upon information and assurances provided to it by each market. Second, the Trust sorts these Digital Asset Markets from high to low by market-based volume and level of activity of BCH traded on each Digital Asset Market in the trailing twelve months. Third, the Trust then reviews pricing fluctuations and the degree of variances in price on Digital Asset Markets to identify any material notable variances that may impact the volume or price information of a particular Digital Asset Market. Fourth, the Trust then selects a Digital Asset Market as its principal market based on the highest market-based volume, level of activity and price stability in comparison to the other Digital Asset Markets on the list. Based on information reasonably available to the Trust, Trading Platform Markets have the greatest volume and level of activity for the asset. The Trust therefore looks to accessible Trading Platform Markets as opposed to the Brokered Market, Dealer Market and Principal-to-Principal Markets to determine its principal market. As a result of the aforementioned analysis, a Trading Platform Market has been selected as the Trust’s principal market. The Trust determines its principal market (or in the absence of a principal market the most advantageous market) annually and conducts a quarterly analysis to determine (i) if there have been recent changes to each Digital Asset Market’s trading volume and level of activity in the trailing twelve months, (ii) if any Digital Asset Markets have developed that the Trust has access to, or (iii) if recent changes to each Digital Asset Market’s price stability have occurred that would materially impact the selection of the principal market and necessitate a change in the Trust’s determination of its principal market. The cost basis of the BCH received by the Trust in connection with a creation order is recorded by the Trust at the fair value of BCH at 4:00 p.m., New York time, on the creation date for financial reporting purposes. The cost basis recorded by the Trust may differ from proceeds collected by the Authorized Participant from the sale of the corresponding Shares to investors. Investment Transactions and Revenue Recognition The Trust considers investment transactions to be the receipt of BCH for Share creations and the delivery of BCH for Share redemptions or for payment of expenses in BCH. At this time, the Trust is not accepting redemption requests from shareholders. The Trust records its investment transactions on a trade date basis and changes in fair value are reflected as net change in unrealized appreciation or depreciation on investments. Realized gains and losses are calculated using the specific identification method. Realized gains and losses are recognized in connection with transactions including settling obligations for the Sponsor’s Fee in BCH . Fair Value Measurement Fair value is defined as the price that would be received to sell an asset or paid to transfer a liability (i.e., the ‘exit price’) in an orderly transaction between market participants at the measurement date. U.S. GAAP utiliz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Trust has the ability to access. Since valuations are based on quoted prices that are readily and regularly available in an active market, these valuations do not entail a significant degree of judgment. • Level 2 – Valuations based on quoted prices in markets that are not active or for which significant inputs are observable, either directly or indirectly. • Level 3 – Valuations based on inputs that are unobservable and significant to the overall fair value measurement. 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Trust.
Fair Value Measurement Using
(Amounts in thousands) Amount at Level 1 Level 2 Level 3
March 31, 2025
Assets
Investment in BCH $ 118,122 $ 118,122 $ - $ -
June 30, 2024
Assets
Investment in BCH $ 135,014 $ 135,014 $ - $ - Recently Adopted Accounting Pronouncements In December 2023, the FASB issued Accounting Standards Update (“ASU”) 2023-08, Intangibles—Goodwill and Other—Crypto Assets (Subtopic 350-60): Accounting for and Disclosure of Crypto Assets (“ASU 2023-08”). ASU 2023-08 is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ASU 2023-08 is effective for annual and interim reporting periods beginning after December 15, 2024. Early adoption is permitted for both interim and annual financial statements that have not yet been issued. The Trust adopted this new guidance on July 1, 2024, with no material impact on its financial statements and disclosures as the Trust historically used fair value as its method of accounting for BCH in accordance with its classification as an investment company for accounting purposes. Recently Issued Accounting Pronouncements In November 2023, the FASB issued ASU 2023-07, Segment Reporting (Topic 280): Improvements to Reportable Segment Disclosures (“ASU 2023-07”). ASU 2023-07 was issued to improve reportable segment disclosure requirements, primarily through enhanced disclosures about significant segment expenses. The guidance requires public entities to provide in interim periods all disclosures about a reportable segment’s profit or loss and assets that are currently required annually and also applies to public entities with a single reportable segment. The guidance is effective for fiscal years beginning after December 15, 2023, and interim periods within fiscal years beginning after December 15, 2024. The Sponsor of the Trust is currently evaluating the impact the ASU will have on it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BCH</t>
        </is>
      </c>
      <c r="B1" s="2" t="inlineStr">
        <is>
          <t>9 Months Ended</t>
        </is>
      </c>
    </row>
    <row r="2">
      <c r="B2" s="2" t="inlineStr">
        <is>
          <t>Mar. 31, 2025</t>
        </is>
      </c>
    </row>
    <row r="3">
      <c r="A3" s="3" t="inlineStr">
        <is>
          <t>Fair Value Disclosures [Abstract]</t>
        </is>
      </c>
      <c r="B3" s="4" t="inlineStr">
        <is>
          <t xml:space="preserve"> </t>
        </is>
      </c>
    </row>
    <row r="4">
      <c r="A4" s="4" t="inlineStr">
        <is>
          <t>Fair Value of BCH</t>
        </is>
      </c>
      <c r="B4" s="4" t="inlineStr">
        <is>
          <t xml:space="preserve">3. Fair Value of BCH BCH is held by the Custodian on behalf of the Trust and is carried at fair value. As of March 31, 2025 and June 30, 2024, the Trust held 390,978.11053481 and 344,528.53494921 BCH, respectively. The Trust determined the fair value per BCH to be $ 302.12 and $ 391.88 on March 31, 2025 and June 30, 2024, respectively, using the price provided at 4:00 p.m., New York time, by the Digital Asset Trading Platform Market considered to be the Trust’s principal market (Coinbase). The following represents the changes in quantity of BCH and the respective fair value:
(Amounts in thousands, except BCH amounts) Quantity Fair Value
Balance at June 30, 2023 304,664.86473559 $ 92,012
BCH contributed 47,623.17430380 22,716
BCH distributed for Sponsor’s Fee, related party ( 7,759.50409018 ) ( 2,469 )
Net change in unrealized appreciation on investment in BCH - 23,205
Net realized loss on investment in BCH - ( 450 )
Balance at June 30, 2024 344,528.53494921 $ 135,014
BCH contributed 53,481.86283225 21,697
BCH distributed for Sponsor’s Fee, related party ( 7,032.28724665 ) ( 2,706 )
Net change in unrealized depreciation on investment in BCH - ( 35,860 )
Net realized loss on investment in BCH - ( 23 )
Balance at March 31, 2025 390,978.11053481 $ 118,1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ations and Redemptions of Shares</t>
        </is>
      </c>
      <c r="B1" s="2" t="inlineStr">
        <is>
          <t>9 Months Ended</t>
        </is>
      </c>
    </row>
    <row r="2">
      <c r="B2" s="2" t="inlineStr">
        <is>
          <t>Mar. 31, 2025</t>
        </is>
      </c>
    </row>
    <row r="3">
      <c r="A3" s="3" t="inlineStr">
        <is>
          <t>Equity [Abstract]</t>
        </is>
      </c>
      <c r="B3" s="4" t="inlineStr">
        <is>
          <t xml:space="preserve"> </t>
        </is>
      </c>
    </row>
    <row r="4">
      <c r="A4" s="4" t="inlineStr">
        <is>
          <t>Creations and Redemptions of Shares</t>
        </is>
      </c>
      <c r="B4" s="4" t="inlineStr">
        <is>
          <t>4. Creations and Redemptions of Shares At March 31, 2025 and June 30, 2024, there were an unlimited number of Shares authorized by the Trust. The Trust creates (and, should the Trust commence a redemption program, redeems) Shares from time to time, but only in one or more Baskets. The creation and redemption of Baskets on behalf of investors are made by the Authorized Participant in exchange for the delivery of BCH to the Trust or the distribution of BCH by the Trust. The amount of BCH required for each Creation Basket or redemption Basket is determined by dividing (x) the amount of BCH owned by the Trust at 4:00 p.m., New York time, on such trade date of a creation or redemption order, after deducting the amount of BCH representing the U.S. dollar value of accrued but unpaid fees and expenses of the Trust, by (y) the number of Shares outstanding at such time and multiplying the quotient obtained by 100. Each Share represented approximately 0.0084 and 0.0085 of one BCH at March 31, 2025 and June 30, 2024, respectively. The decrease in the amount of BCH represented by each Share is primarily a result of the periodic withdrawal of BCH to pay the Sponsor’s Fee. The cost basis of investments in BCH recorded by the Trust is the fair value of BCH, as determined by the Trust, at 4:00 p.m., New York time, on the date of transfer to the Trust by the Authorized Participant, or Liquidity Provider, based on the Creation Baskets. The cost basis recorded by the Trust may differ from proceeds collected by the Authorized Participant from the sale of each Share to investors. The Authorized Participant or Liquidity Provider may realize significant profits buying, selling, creating, and, if permitted, redeeming Shares as a result of changes in the value of Shares or BCH. At this time, the Trust is not operating a redemption program and is not accepting redemption requests. Subject to receipt of regulatory approval and approval by the Sponsor in its sole discretion, the Trust may in the future operate a redemption program. The Trust currently has no intention of seeking regulatory approval to operate an ongoing redemption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5</t>
        </is>
      </c>
    </row>
    <row r="3">
      <c r="A3" s="3" t="inlineStr">
        <is>
          <t>Income Tax Disclosure [Abstract]</t>
        </is>
      </c>
      <c r="B3" s="4" t="inlineStr">
        <is>
          <t xml:space="preserve"> </t>
        </is>
      </c>
    </row>
    <row r="4">
      <c r="A4" s="4" t="inlineStr">
        <is>
          <t>Income Taxes</t>
        </is>
      </c>
      <c r="B4" s="4" t="inlineStr">
        <is>
          <t>5. Income Taxes The Sponsor takes the position that the Trust is properly treated as a grantor trust for U.S. federal income tax purposes. Assuming that the Trust is a grantor trust, the Trust will not be subject to U.S. federal income tax. Rather, if the Trust is a grantor trust, each beneficial owner of Shares will be treated as directly owning its pro rata Share of the Trust’s assets and a pro rata portion of the Trust’s income, gains, losses and deductions will “flow through” to each beneficial owner of Shares. If the Trust were not properly classified as a grantor trust, the Trust might be classified as a partnership for U.S. federal income tax purposes. However, due to the uncertain treatment of digital assets, including forks, airdrops and similar occurrences for U.S. federal income tax purposes, there can be no assurance in this regard. If the Trust were classified as a partnership for U.S. federal income tax purposes, the tax consequences of owning Shares generally would not be materially different from the tax consequences described herein, although there might be certain differences, including with respect to timing. In addition, tax information reports provided to beneficial owners of Shares would be made in a different form. If the Trust were not classified as either a grantor trust or a partnership for U.S. federal income tax purposes, it would be classified as a corporation for such purposes. In that event, the Trust would be subject to entity-level U.S. federal income tax (currently at the rate of 21 %) on its net taxable income and certain distributions made by the Trust to shareholders would be treated as taxable dividends to the extent of the Trust’s current and accumulated earnings and profits. In accordance with U.S. GAAP, the Trust has defined the threshold for recognizing the benefits of tax positions in the financial statements as “more-likely-than-not” to be sustained by the applicable taxing authority and requires measurement of a tax position meeting the “more-likely-than-not” threshold, based on the largest benefit that is more than 50% likely to be realized. Tax positions not deemed to meet the “more-likely-than-not” threshold are recorded as a tax benefit or expense in the current period. As of, and during the periods ended March 31, 2025 and June 30, 2024, the Trust did not have a liability for any unrecognized tax amounts. However, the Sponsor’s conclusions concerning its determination of “more-likely-than-not” tax positions may be subject to review and adjustment at a later date based on factors including, but not limited to, further implementation guidance, and ongoing analyses of and changes to tax laws, regulations and interpretations thereof. The Sponsor of the Trust has evaluated whether or not there are uncertain tax positions that require financial statement recognition and has determined that no reserves for uncertain tax positions related to federal, state and local income taxes existed as of March 31, 2025 or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6. Related Parties The Trust considered the following entities, their directors, and certain employees to be related parties of the Trust as of March 31, 2025: DCG, GSO, GSIS, and Grayscale Securities. As of March 31, 2025 and June 30, 2024, 585,028 and 589,898 Shares of the Trust were held by related parties of the Trust, respectively. Genesis Global Trading, Inc. filed a certificate of dissolution in August 2024, and has therefore been removed from the list of related parties. In accordance with the Trust Agreement governing the Trust, the Trust pays a fee to the Sponsor, calculated as 2.5 % of the aggregate value of the Trust’s assets, less its liabilities (which include any accrued but unpaid expenses up to, but excluding, the date of calculation), as calculated and published by the Sponsor or its delegates in the manner set forth in the Trust Agreement (the “Sponsor’s Fee”). The Sponsor’s Fee accrues daily in U.S. dollars and is payable in BCH, monthly in arrears. The amount of BCH payable in respect of each daily U.S. dollar accrual will be determined by reference to the same U.S. dollar value of BCH used to determine such accrual. For purposes of these financial statements, the U.S. dollar value of BCH is determined by reference to the Digital Asset Trading Platform Market that the Trust considers its principal market as of 4:00 p.m., New York time, on each valuation date. The Trust held no Incidental Rights or IR Virtual Currency as of March 31, 2025 and June 30, 2024 . No Incidental Rights or IR Virtual Currencies have been distributed in payment of the Sponsor’s Fee during the three and nine months ended March 31, 2025 and 2024. As partial consideration for receipt of the Sponsor’s Fee, the Sponsor is obligated under the Trust Agreement to assume and pay all fees and other expenses incurred by the Trust in the ordinary course of its affairs, excluding taxes, but including marketing fees; administrator fees, if any; custodian fees; transfer agent fees; trustee fees; the fees and expenses related to the listing, quotation or trading of the Shares on any secondary market (including customary legal, marketing and audit fees and expenses) in an amount up to $ 600,000 in any given fiscal year; ordinary course legal fees and expenses; audit fees; regulatory fees, including, if applicable, any fees relating to the registration of the Shares under the Securities Act or the Exchange Act; printing and mailing costs; the costs of maintaining the Trust’s website and applicable license fees (together, the “Sponsor-paid Expenses”). The Trust may incur certain extraordinary, non-recurring expenses that are not Sponsor-paid Expenses, including, but not limited to, taxes and governmental charges, expenses and costs of any extraordinary services performed by the Sponsor (or any other service provider) on behalf of the Trust to protect the Trust or the interests of shareholders (including in connection with any Incidental Rights and any IR Virtual Currency), any indemnification of the Custodian or other agents, service providers or counterparties of the Trust, the fees and expenses related to the listing, quotation or trading of the Shares on any secondary market (including legal, marketing and audit fees and expenses) to the extent exceeding $ 600,000 in any given fiscal year and extraordinary legal fees and expenses, including any legal fees and expenses incurred in connection with litigation, regulatory enforcement or investigation matters (collectively “Additional Trust Expenses”). In such circumstances, the Sponsor or its delegate (i) will instruct the Custodian to withdraw from the Digital Asset Account BCH, Incidental Rights and/or IR Virtual Currency in such quantity as may be necessary to permit payment of such Additional Trust Expenses and (ii) may either (x) cause the Trust (or its delegate) to convert such BCH, Incidental Rights and/or IR Virtual Currency into U.S. dollars or other fiat currencies at the Actual Exchange Rate or (y) when the Sponsor incurs such expenses on behalf of the Trust, cause the Trust (or its delegate) to deliver such BCH, Incidental Rights and/or IR Virtual Currency in kind to the Sponsor, in each case in such quantity as may be necessary to permit payment of such Additional Trust Expenses. For the three months ended March 31, 2025 and 2024, the Trust incurred Sponsor’s Fees of $ 895,903 and $ 604,301 , respectively. For the nine months ended March 31, 2025 and 2024, the Trust incurred Sponsor’s Fees of $ 2,705,232 and $ 1,485,242 , respectively. As of March 31, 2025 and June 30, 2024 , there were no accrued and unpaid Sponsor’s Fees. In addition, the Sponsor may pay Additional Trust Expenses on behalf of the Trust, which are reimbursable by the Trust to the Sponsor. For the three and nine months ended March 31, 2025 and 2024 , the Sponsor did no t pay any Additional Trust Expenses on behalf of the Trust. On March 2, 2022, the board of the Sponsor (the “Board”) approved the purchase by DCG, the indirect parent company of the Sponsor, of up to an aggregate total of $ 200 million worth of Shares of the Trust and shares of any of the following five investment products the Sponsor also acts as the sponsor and manager of, including Grayscale Bitcoin Trust ETF (NYSE Arca: GBTC), Grayscale Digital Large Cap Fund LLC (OTCQX: GDLC), Grayscale Ethereum Trust ETF (NYSE Arca: ETHE), Grayscale Ethereum Classic Trust (ETC) (OTCQX: ETCG), and Grayscale Stellar Lumens Trust (XLM) (OTCQX: GXLM). Subsequently, DCG authorized such purchase. The Share purchase authorization does not obligate DCG to acquire any specific number of Shares in any period, and may be expanded, extended, modified, or discontinued at any time. From March 2, 2022 through March 31, 2025 , DCG had not purchased any Shares of the Trust under this author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Mar. 31, 2025</t>
        </is>
      </c>
    </row>
    <row r="3">
      <c r="A3" s="3" t="inlineStr">
        <is>
          <t>Risks and Uncertainties [Abstract]</t>
        </is>
      </c>
      <c r="B3" s="4" t="inlineStr">
        <is>
          <t xml:space="preserve"> </t>
        </is>
      </c>
    </row>
    <row r="4">
      <c r="A4" s="4" t="inlineStr">
        <is>
          <t>Risks and Uncertainties</t>
        </is>
      </c>
      <c r="B4" s="4" t="inlineStr">
        <is>
          <t xml:space="preserve">7. Risks and Uncertainties The Trust is subject to various risks including market risk, liquidity risk, and other risks related to its concentration in a single asset, BCH. Investing in BCH is currently highly speculative and volatile. The Principal Market NAV of the Trust, calculated by reference to the principal market price in accordance with U.S. GAAP, relates primarily to the value of the BCH held by the Trust, and fluctuations in the price of BCH could materially and adversely affect an investment in the Shares of the Trust. The price of BCH has a limited history. During such history, BCH prices have been volatile and subject to influence by many factors, including the levels of liquidity. If Digital Asset Markets continue to experience significant price fluctuations, the Trust may experience losses. Several factors may affect the price of BCH, including, but not limited to, global BCH supply and demand, theft of BCH from global trading platforms or vaults, competition from other forms of digital currency or payment services, global or regional political, economic or financial conditions, and other unforeseen events and situations. The BCH held by the Trust are commingled, and the Trust’s shareholders have no specific rights to any specific BCH. In the event of the insolvency of the Trust, its assets may be inadequate to satisfy a claim by its shareholders. There is currently no clearing house for BCH, nor is there a central or major depository for the custody of BCH. There is a risk that some or all of the Trust’s BCH could be lost or stolen. There can be no assurance that the Custodian will maintain adequate insurance or that such coverage will cover losses with respect to the Trust’s BCH. Further, transactions in BCH are irrevocable. Stolen or incorrectly transferred BCH may be irretrievable. As a result, any incorrectly executed BCH transactions could adversely affect an investment in the Shares. The Securities and Exchange Commission (the “SEC”), at least under the prior administration, has stated that certain digital assets may be considered “securities” under the federal securities laws. The test for determining whether a particular digital asset is a “security” is complex and difficult to apply, and the outcome is difficult to predict. A number of SEC and SEC staff actions with respect to a variety of digital assets demonstrate this difficulty. For example, public though non-binding, statements by senior officials at the SEC have indicated that the SEC did not consider Bitcoin or Ether to be securities, and does not currently consider Bitcoin to be a security. In addition, the SEC appears to have implicitly taken the view that Ether is not a security (i) by not objecting to Ether futures trading on Commodity Futures Trading Commission-regulated markets under rules designed for futures on non-security commodity underliers and (ii) by approving the listing and trading of exchange-traded products (“ETPs”) that invest in Ether (i.e., approving the redemption of shares of such ETPs) under the rules for commodity-based trust shares, without requiring these ETPs to be registered as investment companies. Likewise, in various courts filings and arguments the SEC has distinguished Ether from assets that it claimed were securities, and in judicial opinions, courts have accepted or even assumed that Ether is not a security. Moreover, in a recent settlement with another market participant relating to allegations that it acted as an unregistered broker-dealer for facilitating trading in certain digital assets, the SEC highlighted that the firm would cease trading in all digital assets other than Bitcoin, Bitcoin Cash and Ether—activity that, if the SEC believed Ether was presently a security—would continue to constitute unregistered brokerage activity. The SEC staff has also provided informal assurances via no-action letter to a handful of promoters that their digital assets are not securities. Moreover, the SEC’s Division of Corporation Finance has published statements that it does not consider, under certain circumstances, “meme coins” or some stablecoins to be securities. However, such statements may be withdrawn at any time without notice and comment by the Division of Corporation Finance at the SEC or the SEC itself. In addition, the SEC has brought enforcement actions against the issuers and promoters of several other digital assets on the basis that the digital assets in question are securities and has not formally or explicitly confirmed that it does not deem Ether to be a security. Even though the Trust only holds BCH, these developments demonstrate the difficulty in applying the federal securities laws to digital assets generally, including BCH. In January 2025, the SEC launched a crypto task force dedicated to developing a comprehensive and clear regulatory framework for digital assets led by Commissioner Hester Peirce. Subsequently, Commissioner Peirce announced a list of specific priorities to further that initiative, which included pursuing final rules related to a digital asset’s security status, a revised path to registered offerings and listings for digital assets-based investment vehicles, and clarity regarding digital asset custody, lending, and staking. However, the efforts of the crypto task force have only just begun, and how or whether the SEC regulates digital asset activity in the future remains to be seen. If BCH is determined to be a “security” under federal or state securities laws by the SEC or any other agency, or in a proceeding in a court of law or otherwise, it may have material adverse consequences for BCH. For example, it may become more difficult for BCH to be traded, cleared and custodied as compared to other digital assets that are not considered to be securities, which could, in turn, negatively affect the liquidity and general acceptance of BCH and cause users to migrate to other digital assets. As such, any determination that BCH is a security under federal or state securities laws may adversely affect the value of BCH and, as a result, an investment in the Shares. In addition, if BCH is in fact a security, the Trust could be considered an unregistered “investment company” under the Investment Company Act of 1940, which could necessitate the Trust’s liquidation. In this case, the Trust and the Sponsor may be deemed to have participated in an illegal offering of securities and there is no guarantee that the Sponsor will be able to register the Trust under the Investment Company Act of 1940 at such time, or take such other actions as may be necessary to ensure the Trust’s activities comply with applicable law, which could force the Sponsor to liquidate the Trust. To the extent a private key required to access a BCH address is lost, destroyed or otherwise compromised and no backup of the private keys are accessible, the Trust may be unable to access the BCH controlled by the private key and the private key will not be capable of being restored by the Bitcoin Cash Network. The processes by which BCH transactions are settled are dependent on the BCH peer-to-peer network, and as such, the Trust is subject to operational risk. A risk also exists with respect to previously unknown technical vulnerabilities, which may adversely affect the value of BCH. The Trust relies on third-party service providers to perform certain functions essential to its operations. Any disruptions to the Trust’s service providers’ business operations resulting from business failures, financial instability, security failures, government mandated regulation or operational problems could have an adverse impact on the Trust’s ability to access critical services and be disruptive to the operations of the Trust. The Sponsor and the Trust may be subject to various litigation, regulatory investigations, and other legal proceedings that arise in the ordinary course of its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Per Share Performance</t>
        </is>
      </c>
      <c r="B1" s="2" t="inlineStr">
        <is>
          <t>9 Months Ended</t>
        </is>
      </c>
    </row>
    <row r="2">
      <c r="B2" s="2" t="inlineStr">
        <is>
          <t>Mar. 31, 2025</t>
        </is>
      </c>
    </row>
    <row r="3">
      <c r="A3" s="3" t="inlineStr">
        <is>
          <t>Investment Company, Financial Highlights [Abstract]</t>
        </is>
      </c>
      <c r="B3" s="4" t="inlineStr">
        <is>
          <t xml:space="preserve"> </t>
        </is>
      </c>
    </row>
    <row r="4">
      <c r="A4" s="4" t="inlineStr">
        <is>
          <t>Financial Highlights Per Share Performance</t>
        </is>
      </c>
      <c r="B4" s="4" t="inlineStr">
        <is>
          <t>8. Financial Highlights Per Share Performance
Three Months Ended March 31, Nine Months Ended March 31,
2025 2024 2025 2024
Per Share Data:
Principal Market NAV, beginning of period $ 3.67 $ 2.25 $ 3.34 $ 2.64
Net (decrease) increase in net assets from investment operations:
Net investment loss ( 0.02 ) ( 0.02 ) ( 0.06 ) ( 0.04 )
Net realized and unrealized (loss) gain ( 1.12 ) 3.40 ( 0.75 ) 3.03
Net (decrease) increase in net assets resulting from operations ( 1.14 ) 3.38 ( 0.81 ) 2.99
Principal Market NAV, end of period $ 2.53 $ 5.63 $ 2.53 $ 5.63
Total return - 31.06 % 150.22 % - 24.25 % 113.26 %
Ratios to average net assets:
Net investment loss - 2.50 % - 2.50 % - 2.50 % - 2.50 %
Expenses - 2.50 % - 2.50 % - 2.50 % - 2.50 % Ratios of net investment loss and expenses to average net assets have been annualized. An individual shareholder’s return, ratios, and per Share performance may vary from those presented above based on the timing of Share transactions. The amount shown for a Share outstanding throughout the period may not correlate with the Statement of Operations for the period due to the number of Shares issued in Creations occurring at an operational value derived from an operating metric as defined in the Trust Agreement. Total return is calculated assuming an initial investment made at the Principal Market NAV at the beginning of the period and assuming redemption on the last day of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emnifications</t>
        </is>
      </c>
      <c r="B1" s="2" t="inlineStr">
        <is>
          <t>9 Months Ended</t>
        </is>
      </c>
    </row>
    <row r="2">
      <c r="B2" s="2" t="inlineStr">
        <is>
          <t>Mar. 31, 2025</t>
        </is>
      </c>
    </row>
    <row r="3">
      <c r="A3" s="3" t="inlineStr">
        <is>
          <t>Indemnifications Disclosure [Abstract]</t>
        </is>
      </c>
      <c r="B3" s="4" t="inlineStr">
        <is>
          <t xml:space="preserve"> </t>
        </is>
      </c>
    </row>
    <row r="4">
      <c r="A4" s="4" t="inlineStr">
        <is>
          <t>Indemnifications</t>
        </is>
      </c>
      <c r="B4" s="4" t="inlineStr">
        <is>
          <t>9. Indemnifications In the normal course of business, the Trust enters into certain contracts that provide a variety of indemnities, including contracts with the Sponsor and affiliates of the Sponsor, DCG and its officers, directors, employees, subsidiaries and affiliates, and the Custodian as well as others relating to services provided to the Trust. The Trust’s maximum exposure under these and its other indemnities is unknown. However, no liabilities have arisen under these indemnities in the past and, while there can be no assurances in this regard, there is no expectation that any will occur in the future. Therefore, the Sponsor does not consider it necessary to record a liability in this regar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10. Subsequent Events As of the close of business on April 28, 2025 , the fair value of BCH determined in accordance with the Trust’s accounting policy was $ 351.20 per BCH. There are no known eve nts that have occurred that require disclosure other than that which has already been disclosed in these notes to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Principal Market and Fair Value Determination</t>
        </is>
      </c>
      <c r="B4" s="4" t="inlineStr">
        <is>
          <t>Principal Market and Fair Value Determination To determine which market is the Trust’s principal market (or in the absence of a principal market, the most advantageous market) for purposes of calculating the Trust’s net asset value in accordance with U.S. GAAP (“Principal Market NAV”), the Trust follows ASC Topic 820-10, Fair Value Measurement , which outlines the application of fair value accounting. ASC 820-10 determines fair value to be the price that would be received for BCH in a current sale, which assumes an orderly transaction between market participants on the measurement date. ASC 820-10 requires the Trust to assume that BCH is sold in its principal market to market participants or, in the absence of a principal market, the most advantageous market. Market participants are defined as buyers and sellers in the principal or most advantageous market that are independent, knowledgeable, and willing and able to transact. The Trust only receives BCH in connection with a creation order from the Authorized Participant (or a Liquidity Provider) and does not itself transact on any Digital Asset Markets. Therefore, the Trust looks to market-based volume and level of activity for Digital Asset Markets. The Authorized Participant(s), or a Liquidity Provider, may transact in a Brokered Market, a Dealer Market, Principal-to-Principal Markets and Exchange Markets (referred to as “Trading Platform Markets” in this Quarterly Report), each as defined in the FASB ASC Master Glossary (collectively, “Digital Asset Markets”). In determining which of the eligible Digital Asset Markets is the Trust’s principal market, the Trust reviews these criteria in the following order: First, the Trust reviews a list of Digital Asset Markets that maintain practices and policies designed to comply with anti-money laundering (“AML”) and know-your-customer (“KYC”) regulations, and non-Digital Asset Trading Platform Markets that the Trust reasonably believes are operating in compliance with applicable law, including federal and state licensing requirements, based upon information and assurances provided to it by each market. Second, the Trust sorts these Digital Asset Markets from high to low by market-based volume and level of activity of BCH traded on each Digital Asset Market in the trailing twelve months. Third, the Trust then reviews pricing fluctuations and the degree of variances in price on Digital Asset Markets to identify any material notable variances that may impact the volume or price information of a particular Digital Asset Market. Fourth, the Trust then selects a Digital Asset Market as its principal market based on the highest market-based volume, level of activity and price stability in comparison to the other Digital Asset Markets on the list. Based on information reasonably available to the Trust, Trading Platform Markets have the greatest volume and level of activity for the asset. The Trust therefore looks to accessible Trading Platform Markets as opposed to the Brokered Market, Dealer Market and Principal-to-Principal Markets to determine its principal market. As a result of the aforementioned analysis, a Trading Platform Market has been selected as the Trust’s principal market. The Trust determines its principal market (or in the absence of a principal market the most advantageous market) annually and conducts a quarterly analysis to determine (i) if there have been recent changes to each Digital Asset Market’s trading volume and level of activity in the trailing twelve months, (ii) if any Digital Asset Markets have developed that the Trust has access to, or (iii) if recent changes to each Digital Asset Market’s price stability have occurred that would materially impact the selection of the principal market and necessitate a change in the Trust’s determination of its principal market. The cost basis of the BCH received by the Trust in connection with a creation order is recorded by the Trust at the fair value of BCH at 4:00 p.m., New York time, on the creation date for financial reporting purposes. The cost basis recorded by the Trust may differ from proceeds collected by the Authorized Participant from the sale of the corresponding Shares to investors.</t>
        </is>
      </c>
    </row>
    <row r="5">
      <c r="A5" s="4" t="inlineStr">
        <is>
          <t>Investment Transactions and Revenue Recognition</t>
        </is>
      </c>
      <c r="B5" s="4" t="inlineStr">
        <is>
          <t>Investment Transactions and Revenue Recognition The Trust considers investment transactions to be the receipt of BCH for Share creations and the delivery of BCH for Share redemptions or for payment of expenses in BCH. At this time, the Trust is not accepting redemption requests from shareholders. The Trust records its investment transactions on a trade date basis and changes in fair value are reflected as net change in unrealized appreciation or depreciation on investments. Realized gains and losses are calculated using the specific identification method. Realized gains and losses are recognized in connection with transactions including settling obligations for the Sponsor’s Fee in BCH .</t>
        </is>
      </c>
    </row>
    <row r="6">
      <c r="A6" s="4" t="inlineStr">
        <is>
          <t>Fair Value Measurement</t>
        </is>
      </c>
      <c r="B6" s="4" t="inlineStr">
        <is>
          <t xml:space="preserve">Fair Value Measurement Fair value is defined as the price that would be received to sell an asset or paid to transfer a liability (i.e., the ‘exit price’) in an orderly transaction between market participants at the measurement date. U.S. GAAP utiliz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Trust has the ability to access. Since valuations are based on quoted prices that are readily and regularly available in an active market, these valuations do not entail a significant degree of judgment. • Level 2 – Valuations based on quoted prices in markets that are not active or for which significant inputs are observable, either directly or indirectly. • Level 3 – Valuations based on inputs that are unobservable and significant to the overall fair value measurement. 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Trust.
Fair Value Measurement Using
(Amounts in thousands) Amount at Level 1 Level 2 Level 3
March 31, 2025
Assets
Investment in BCH $ 118,122 $ 118,122 $ - $ -
June 30, 2024
Assets
Investment in BCH $ 135,014 $ 135,014 $ - $ - </t>
        </is>
      </c>
    </row>
    <row r="7">
      <c r="A7" s="4" t="inlineStr">
        <is>
          <t>Recently Adopted Accounting Pronouncements and Recently Issued Accounting Pronouncements</t>
        </is>
      </c>
      <c r="B7" s="4" t="inlineStr">
        <is>
          <t>Recently Adopted Accounting Pronouncements In December 2023, the FASB issued Accounting Standards Update (“ASU”) 2023-08, Intangibles—Goodwill and Other—Crypto Assets (Subtopic 350-60): Accounting for and Disclosure of Crypto Assets (“ASU 2023-08”). ASU 2023-08 is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ASU 2023-08 is effective for annual and interim reporting periods beginning after December 15, 2024. Early adoption is permitted for both interim and annual financial statements that have not yet been issued. The Trust adopted this new guidance on July 1, 2024, with no material impact on its financial statements and disclosures as the Trust historically used fair value as its method of accounting for BCH in accordance with its classification as an investment company for accounting purposes. Recently Issued Accounting Pronouncements In November 2023, the FASB issued ASU 2023-07, Segment Reporting (Topic 280): Improvements to Reportable Segment Disclosures (“ASU 2023-07”). ASU 2023-07 was issued to improve reportable segment disclosure requirements, primarily through enhanced disclosures about significant segment expenses. The guidance requires public entities to provide in interim periods all disclosures about a reportable segment’s profit or loss and assets that are currently required annually and also applies to public entities with a single reportable segment. The guidance is effective for fiscal years beginning after December 15, 2023, and interim periods within fiscal years beginning after December 15, 2024. The Sponsor of the Trust is currently evaluating the impact the ASU will have on its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Mar. 31, 2025</t>
        </is>
      </c>
      <c r="C1" s="2" t="inlineStr">
        <is>
          <t>Jun. 30, 2024</t>
        </is>
      </c>
    </row>
    <row r="2">
      <c r="A2" s="3" t="inlineStr">
        <is>
          <t>Assets:</t>
        </is>
      </c>
      <c r="B2" s="4" t="inlineStr">
        <is>
          <t xml:space="preserve"> </t>
        </is>
      </c>
      <c r="C2" s="4" t="inlineStr">
        <is>
          <t xml:space="preserve"> </t>
        </is>
      </c>
    </row>
    <row r="3">
      <c r="A3" s="4" t="inlineStr">
        <is>
          <t>Investment in BCH, at fair value (cost $152,509 and $133,541 as of March 31, 2025 and June 30, 2024, respectively)</t>
        </is>
      </c>
      <c r="B3" s="6" t="n">
        <v>118122000</v>
      </c>
      <c r="C3" s="6" t="n">
        <v>135014000</v>
      </c>
    </row>
    <row r="4">
      <c r="A4" s="4" t="inlineStr">
        <is>
          <t>Total assets</t>
        </is>
      </c>
      <c r="B4" s="5" t="n">
        <v>118122000</v>
      </c>
      <c r="C4" s="5" t="n">
        <v>135014000</v>
      </c>
    </row>
    <row r="5">
      <c r="A5" s="3" t="inlineStr">
        <is>
          <t>Liabilities:</t>
        </is>
      </c>
      <c r="B5" s="4" t="inlineStr">
        <is>
          <t xml:space="preserve"> </t>
        </is>
      </c>
      <c r="C5" s="4" t="inlineStr">
        <is>
          <t xml:space="preserve"> </t>
        </is>
      </c>
    </row>
    <row r="6">
      <c r="A6" s="4" t="inlineStr">
        <is>
          <t>Sponsor's Fee payable, related party</t>
        </is>
      </c>
      <c r="B6" s="5" t="n">
        <v>0</v>
      </c>
      <c r="C6" s="5" t="n">
        <v>0</v>
      </c>
    </row>
    <row r="7">
      <c r="A7" s="4" t="inlineStr">
        <is>
          <t>Total liabilities</t>
        </is>
      </c>
      <c r="B7" s="5" t="n">
        <v>0</v>
      </c>
      <c r="C7" s="5" t="n">
        <v>0</v>
      </c>
    </row>
    <row r="8">
      <c r="A8" s="4" t="inlineStr">
        <is>
          <t>Net assets</t>
        </is>
      </c>
      <c r="B8" s="6" t="n">
        <v>118122000</v>
      </c>
      <c r="C8" s="6" t="n">
        <v>135014000</v>
      </c>
    </row>
    <row r="9">
      <c r="A9" s="4" t="inlineStr">
        <is>
          <t>Shares issued and outstanding, no par value (unlimited Shares authorized)</t>
        </is>
      </c>
      <c r="B9" s="5" t="n">
        <v>46674400</v>
      </c>
      <c r="C9" s="5" t="n">
        <v>40366000</v>
      </c>
    </row>
    <row r="10">
      <c r="A10" s="4" t="inlineStr">
        <is>
          <t>Principal Market NAV per Share</t>
        </is>
      </c>
      <c r="B10" s="7" t="n">
        <v>2.53</v>
      </c>
      <c r="C10" s="7" t="n">
        <v>3.34</v>
      </c>
    </row>
    <row r="11">
      <c r="A11" s="4" t="inlineStr">
        <is>
          <t>Sponso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Sponsor's Fee payable, related party</t>
        </is>
      </c>
      <c r="B13" s="6" t="n">
        <v>0</v>
      </c>
      <c r="C1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Accounting Policies [Abstract]</t>
        </is>
      </c>
      <c r="B3" s="4" t="inlineStr">
        <is>
          <t xml:space="preserve"> </t>
        </is>
      </c>
    </row>
    <row r="4">
      <c r="A4" s="4" t="inlineStr">
        <is>
          <t>Summary of Fair Value Estimates</t>
        </is>
      </c>
      <c r="B4" s="4" t="inlineStr">
        <is>
          <t xml:space="preserve">Fair Value Measurement Using
(Amounts in thousands) Amount at Level 1 Level 2 Level 3
March 31, 2025
Assets
Investment in BCH $ 118,122 $ 118,122 $ - $ -
June 30, 2024
Assets
Investment in BCH $ 135,014 $ 135,014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of BCH (Tables)</t>
        </is>
      </c>
      <c r="B1" s="2" t="inlineStr">
        <is>
          <t>9 Months Ended</t>
        </is>
      </c>
    </row>
    <row r="2">
      <c r="B2" s="2" t="inlineStr">
        <is>
          <t>Mar. 31, 2025</t>
        </is>
      </c>
    </row>
    <row r="3">
      <c r="A3" s="3" t="inlineStr">
        <is>
          <t>Fair Value Disclosures [Abstract]</t>
        </is>
      </c>
      <c r="B3" s="4" t="inlineStr">
        <is>
          <t xml:space="preserve"> </t>
        </is>
      </c>
    </row>
    <row r="4">
      <c r="A4" s="4" t="inlineStr">
        <is>
          <t>Changes in Quantity of BCH and Respective Fair Value</t>
        </is>
      </c>
      <c r="B4" s="4" t="inlineStr">
        <is>
          <t xml:space="preserve">The following represents the changes in quantity of BCH and the respective fair value:
(Amounts in thousands, except BCH amounts) Quantity Fair Value
Balance at June 30, 2023 304,664.86473559 $ 92,012
BCH contributed 47,623.17430380 22,716
BCH distributed for Sponsor’s Fee, related party ( 7,759.50409018 ) ( 2,469 )
Net change in unrealized appreciation on investment in BCH - 23,205
Net realized loss on investment in BCH - ( 450 )
Balance at June 30, 2024 344,528.53494921 $ 135,014
BCH contributed 53,481.86283225 21,697
BCH distributed for Sponsor’s Fee, related party ( 7,032.28724665 ) ( 2,706 )
Net change in unrealized depreciation on investment in BCH - ( 35,860 )
Net realized loss on investment in BCH - ( 23 )
Balance at March 31, 2025 390,978.11053481 $ 118,1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Per Share Performance (Tables)</t>
        </is>
      </c>
      <c r="B1" s="2" t="inlineStr">
        <is>
          <t>9 Months Ended</t>
        </is>
      </c>
    </row>
    <row r="2">
      <c r="B2" s="2" t="inlineStr">
        <is>
          <t>Mar. 31, 2025</t>
        </is>
      </c>
    </row>
    <row r="3">
      <c r="A3" s="3" t="inlineStr">
        <is>
          <t>Investment Company, Financial Highlights [Abstract]</t>
        </is>
      </c>
      <c r="B3" s="4" t="inlineStr">
        <is>
          <t xml:space="preserve"> </t>
        </is>
      </c>
    </row>
    <row r="4">
      <c r="A4" s="4" t="inlineStr">
        <is>
          <t>Summary of Per Share Data</t>
        </is>
      </c>
      <c r="B4" s="4" t="inlineStr">
        <is>
          <t>Three Months Ended March 31, Nine Months Ended March 31,
2025 2024 2025 2024
Per Share Data:
Principal Market NAV, beginning of period $ 3.67 $ 2.25 $ 3.34 $ 2.64
Net (decrease) increase in net assets from investment operations:
Net investment loss ( 0.02 ) ( 0.02 ) ( 0.06 ) ( 0.04 )
Net realized and unrealized (loss) gain ( 1.12 ) 3.40 ( 0.75 ) 3.03
Net (decrease) increase in net assets resulting from operations ( 1.14 ) 3.38 ( 0.81 ) 2.99
Principal Market NAV, end of period $ 2.53 $ 5.63 $ 2.53 $ 5.63
Total return - 31.06 % 150.22 % - 24.25 % 113.26 %
Ratios to average net assets:
Net investment loss - 2.50 % - 2.50 % - 2.50 % - 2.50 %
Expenses - 2.50 % - 2.50 % - 2.50 % - 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 Additional Information (Details)</t>
        </is>
      </c>
      <c r="B1" s="2" t="inlineStr">
        <is>
          <t>Mar. 31, 2025 shares</t>
        </is>
      </c>
    </row>
    <row r="2">
      <c r="A2" s="3" t="inlineStr">
        <is>
          <t>Organization, Consolidation and Presentation of Financial Statements [Abstract]</t>
        </is>
      </c>
      <c r="B2" s="4" t="inlineStr">
        <is>
          <t xml:space="preserve"> </t>
        </is>
      </c>
    </row>
    <row r="3">
      <c r="A3" s="4" t="inlineStr">
        <is>
          <t>Common units issued, minimum basket</t>
        </is>
      </c>
      <c r="B3" s="5" t="n">
        <v>1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Fair Value Estimates (Details) - USD ($) $ in Thousands</t>
        </is>
      </c>
      <c r="B1" s="2" t="inlineStr">
        <is>
          <t>Mar. 31, 2025</t>
        </is>
      </c>
      <c r="C1" s="2" t="inlineStr">
        <is>
          <t>Jun. 30, 2024</t>
        </is>
      </c>
      <c r="D1" s="2" t="inlineStr">
        <is>
          <t>Jun. 30, 2023</t>
        </is>
      </c>
    </row>
    <row r="2">
      <c r="A2" s="3" t="inlineStr">
        <is>
          <t>Assets</t>
        </is>
      </c>
      <c r="B2" s="4" t="inlineStr">
        <is>
          <t xml:space="preserve"> </t>
        </is>
      </c>
      <c r="C2" s="4" t="inlineStr">
        <is>
          <t xml:space="preserve"> </t>
        </is>
      </c>
      <c r="D2" s="4" t="inlineStr">
        <is>
          <t xml:space="preserve"> </t>
        </is>
      </c>
    </row>
    <row r="3">
      <c r="A3" s="4" t="inlineStr">
        <is>
          <t>Investment in BCH</t>
        </is>
      </c>
      <c r="B3" s="6" t="n">
        <v>118122</v>
      </c>
      <c r="C3" s="6" t="n">
        <v>135014</v>
      </c>
      <c r="D3" s="6" t="n">
        <v>92012</v>
      </c>
    </row>
    <row r="4">
      <c r="A4" s="4" t="inlineStr">
        <is>
          <t>Level 1</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vestment in BCH</t>
        </is>
      </c>
      <c r="B6" s="5" t="n">
        <v>118122</v>
      </c>
      <c r="C6" s="5" t="n">
        <v>135014</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Investment in BCH</t>
        </is>
      </c>
      <c r="B9" s="5" t="n">
        <v>0</v>
      </c>
      <c r="C9" s="5" t="n">
        <v>0</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vestment in BCH</t>
        </is>
      </c>
      <c r="B12" s="6" t="n">
        <v>0</v>
      </c>
      <c r="C12" s="6" t="n">
        <v>0</v>
      </c>
      <c r="D1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9 Months Ended</t>
        </is>
      </c>
    </row>
    <row r="2">
      <c r="B2" s="2" t="inlineStr">
        <is>
          <t>Mar. 31, 2025 Segment</t>
        </is>
      </c>
    </row>
    <row r="3">
      <c r="A3" s="3" t="inlineStr">
        <is>
          <t>Accounting Policies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37" customWidth="1" min="2" max="2"/>
    <col width="37" customWidth="1" min="3" max="3"/>
  </cols>
  <sheetData>
    <row r="1">
      <c r="A1" s="1" t="inlineStr">
        <is>
          <t>Fair Value of BCH - Additional Information (Details)</t>
        </is>
      </c>
      <c r="B1" s="2" t="inlineStr">
        <is>
          <t>Mar. 31, 2025 BitcoinCash $ / shares</t>
        </is>
      </c>
      <c r="C1" s="2" t="inlineStr">
        <is>
          <t>Jun. 30, 2024 BitcoinCash $ / shares</t>
        </is>
      </c>
    </row>
    <row r="2">
      <c r="A2" s="3" t="inlineStr">
        <is>
          <t>Fair Value Disclosures [Abstract]</t>
        </is>
      </c>
      <c r="B2" s="4" t="inlineStr">
        <is>
          <t xml:space="preserve"> </t>
        </is>
      </c>
      <c r="C2" s="4" t="inlineStr">
        <is>
          <t xml:space="preserve"> </t>
        </is>
      </c>
    </row>
    <row r="3">
      <c r="A3" s="4" t="inlineStr">
        <is>
          <t>Investment owned balance shares held by custodian | BitcoinCash</t>
        </is>
      </c>
      <c r="B3" s="9" t="n">
        <v>390978.11053481</v>
      </c>
      <c r="C3" s="9" t="n">
        <v>344528.53494921</v>
      </c>
    </row>
    <row r="4">
      <c r="A4" s="4" t="inlineStr">
        <is>
          <t>BCH Fair Value Per Share | $ / shares</t>
        </is>
      </c>
      <c r="B4" s="7" t="n">
        <v>302.12</v>
      </c>
      <c r="C4" s="7" t="n">
        <v>391.8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34" customWidth="1" min="5" max="5"/>
    <col width="34" customWidth="1" min="6" max="6"/>
  </cols>
  <sheetData>
    <row r="1">
      <c r="A1" s="1" t="inlineStr">
        <is>
          <t>Fair Value of BCH - Changes in Quantity of BCH and Respective Fair Value (Details) $ in Thousands</t>
        </is>
      </c>
      <c r="B1" s="2" t="inlineStr">
        <is>
          <t>3 Months Ended</t>
        </is>
      </c>
      <c r="D1" s="2" t="inlineStr">
        <is>
          <t>9 Months Ended</t>
        </is>
      </c>
      <c r="F1" s="2" t="inlineStr">
        <is>
          <t>12 Months Ended</t>
        </is>
      </c>
    </row>
    <row r="2">
      <c r="B2" s="2" t="inlineStr">
        <is>
          <t>Mar. 31, 2025 USD ($) BitcoinCash</t>
        </is>
      </c>
      <c r="C2" s="2" t="inlineStr">
        <is>
          <t>Mar. 31, 2024 USD ($)</t>
        </is>
      </c>
      <c r="D2" s="2" t="inlineStr">
        <is>
          <t>Mar. 31, 2025 USD ($) BitcoinCash</t>
        </is>
      </c>
      <c r="E2" s="2" t="inlineStr">
        <is>
          <t>Mar. 31, 2024 USD ($) BitcoinCash</t>
        </is>
      </c>
      <c r="F2" s="2" t="inlineStr">
        <is>
          <t>Jun. 30, 2024 USD ($) BitcoinCash</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Owned, Balance | BitcoinCash</t>
        </is>
      </c>
      <c r="B4" s="4" t="inlineStr">
        <is>
          <t xml:space="preserve"> </t>
        </is>
      </c>
      <c r="C4" s="4" t="inlineStr">
        <is>
          <t xml:space="preserve"> </t>
        </is>
      </c>
      <c r="D4" s="9" t="n">
        <v>344528.53494921</v>
      </c>
      <c r="E4" s="9" t="n">
        <v>304664.86473559</v>
      </c>
      <c r="F4" s="9" t="n">
        <v>304664.86473559</v>
      </c>
    </row>
    <row r="5">
      <c r="A5" s="4" t="inlineStr">
        <is>
          <t>BCH contributed | BitcoinCash</t>
        </is>
      </c>
      <c r="B5" s="4" t="inlineStr">
        <is>
          <t xml:space="preserve"> </t>
        </is>
      </c>
      <c r="C5" s="4" t="inlineStr">
        <is>
          <t xml:space="preserve"> </t>
        </is>
      </c>
      <c r="D5" s="9" t="n">
        <v>53481.86283225</v>
      </c>
      <c r="E5" s="4" t="inlineStr">
        <is>
          <t xml:space="preserve"> </t>
        </is>
      </c>
      <c r="F5" s="10" t="n">
        <v>47623.1743038</v>
      </c>
    </row>
    <row r="6">
      <c r="A6" s="4" t="inlineStr">
        <is>
          <t>BCH distributed for Sponsor's Fee, related party | BitcoinCash</t>
        </is>
      </c>
      <c r="B6" s="4" t="inlineStr">
        <is>
          <t xml:space="preserve"> </t>
        </is>
      </c>
      <c r="C6" s="4" t="inlineStr">
        <is>
          <t xml:space="preserve"> </t>
        </is>
      </c>
      <c r="D6" s="9" t="n">
        <v>-7032.28724665</v>
      </c>
      <c r="E6" s="4" t="inlineStr">
        <is>
          <t xml:space="preserve"> </t>
        </is>
      </c>
      <c r="F6" s="9" t="n">
        <v>-7759.50409018</v>
      </c>
    </row>
    <row r="7">
      <c r="A7" s="4" t="inlineStr">
        <is>
          <t>Net change in unrealized depreciation on investment in BCH | BitcoinCash</t>
        </is>
      </c>
      <c r="B7" s="4" t="inlineStr">
        <is>
          <t xml:space="preserve"> </t>
        </is>
      </c>
      <c r="C7" s="4" t="inlineStr">
        <is>
          <t xml:space="preserve"> </t>
        </is>
      </c>
      <c r="D7" s="5" t="n">
        <v>0</v>
      </c>
      <c r="E7" s="4" t="inlineStr">
        <is>
          <t xml:space="preserve"> </t>
        </is>
      </c>
      <c r="F7" s="5" t="n">
        <v>0</v>
      </c>
    </row>
    <row r="8">
      <c r="A8" s="4" t="inlineStr">
        <is>
          <t>Net realized loss on investment in BCH | BitcoinCash</t>
        </is>
      </c>
      <c r="B8" s="4" t="inlineStr">
        <is>
          <t xml:space="preserve"> </t>
        </is>
      </c>
      <c r="C8" s="4" t="inlineStr">
        <is>
          <t xml:space="preserve"> </t>
        </is>
      </c>
      <c r="D8" s="5" t="n">
        <v>0</v>
      </c>
      <c r="E8" s="4" t="inlineStr">
        <is>
          <t xml:space="preserve"> </t>
        </is>
      </c>
      <c r="F8" s="5" t="n">
        <v>0</v>
      </c>
    </row>
    <row r="9">
      <c r="A9" s="4" t="inlineStr">
        <is>
          <t>Investment Owned, Balance | BitcoinCash</t>
        </is>
      </c>
      <c r="B9" s="9" t="n">
        <v>390978.11053481</v>
      </c>
      <c r="C9" s="4" t="inlineStr">
        <is>
          <t xml:space="preserve"> </t>
        </is>
      </c>
      <c r="D9" s="9" t="n">
        <v>390978.11053481</v>
      </c>
      <c r="E9" s="4" t="inlineStr">
        <is>
          <t xml:space="preserve"> </t>
        </is>
      </c>
      <c r="F9" s="9" t="n">
        <v>344528.53494921</v>
      </c>
    </row>
    <row r="10">
      <c r="A10" s="4" t="inlineStr">
        <is>
          <t>Investment Owned, at Fair Value | $</t>
        </is>
      </c>
      <c r="B10" s="4" t="inlineStr">
        <is>
          <t xml:space="preserve"> </t>
        </is>
      </c>
      <c r="C10" s="4" t="inlineStr">
        <is>
          <t xml:space="preserve"> </t>
        </is>
      </c>
      <c r="D10" s="6" t="n">
        <v>135014</v>
      </c>
      <c r="E10" s="6" t="n">
        <v>92012</v>
      </c>
      <c r="F10" s="6" t="n">
        <v>92012</v>
      </c>
    </row>
    <row r="11">
      <c r="A11" s="4" t="inlineStr">
        <is>
          <t>BCH contributed | $</t>
        </is>
      </c>
      <c r="B11" s="4" t="inlineStr">
        <is>
          <t xml:space="preserve"> </t>
        </is>
      </c>
      <c r="C11" s="4" t="inlineStr">
        <is>
          <t xml:space="preserve"> </t>
        </is>
      </c>
      <c r="D11" s="5" t="n">
        <v>21697</v>
      </c>
      <c r="E11" s="4" t="inlineStr">
        <is>
          <t xml:space="preserve"> </t>
        </is>
      </c>
      <c r="F11" s="5" t="n">
        <v>22716</v>
      </c>
    </row>
    <row r="12">
      <c r="A12" s="4" t="inlineStr">
        <is>
          <t>BCH distributed for Sponsor's Fee, related party | $</t>
        </is>
      </c>
      <c r="B12" s="4" t="inlineStr">
        <is>
          <t xml:space="preserve"> </t>
        </is>
      </c>
      <c r="C12" s="4" t="inlineStr">
        <is>
          <t xml:space="preserve"> </t>
        </is>
      </c>
      <c r="D12" s="5" t="n">
        <v>-2706</v>
      </c>
      <c r="E12" s="4" t="inlineStr">
        <is>
          <t xml:space="preserve"> </t>
        </is>
      </c>
      <c r="F12" s="5" t="n">
        <v>-2469</v>
      </c>
    </row>
    <row r="13">
      <c r="A13" s="4" t="inlineStr">
        <is>
          <t>Net change in unrealized appreciation/depreciation on investment in BCH | $</t>
        </is>
      </c>
      <c r="B13" s="6" t="n">
        <v>-52339</v>
      </c>
      <c r="C13" s="6" t="n">
        <v>120692</v>
      </c>
      <c r="D13" s="5" t="n">
        <v>-35860</v>
      </c>
      <c r="E13" s="5" t="n">
        <v>108391</v>
      </c>
      <c r="F13" s="5" t="n">
        <v>23205</v>
      </c>
    </row>
    <row r="14">
      <c r="A14" s="4" t="inlineStr">
        <is>
          <t>Net realized loss on investment in BCH | $</t>
        </is>
      </c>
      <c r="B14" s="5" t="n">
        <v>-45</v>
      </c>
      <c r="C14" s="6" t="n">
        <v>-96</v>
      </c>
      <c r="D14" s="5" t="n">
        <v>-23</v>
      </c>
      <c r="E14" s="6" t="n">
        <v>-640</v>
      </c>
      <c r="F14" s="5" t="n">
        <v>-450</v>
      </c>
    </row>
    <row r="15">
      <c r="A15" s="4" t="inlineStr">
        <is>
          <t>Investment Owned, at Fair Value | $</t>
        </is>
      </c>
      <c r="B15" s="6" t="n">
        <v>118122</v>
      </c>
      <c r="C15" s="4" t="inlineStr">
        <is>
          <t xml:space="preserve"> </t>
        </is>
      </c>
      <c r="D15" s="6" t="n">
        <v>118122</v>
      </c>
      <c r="E15" s="4" t="inlineStr">
        <is>
          <t xml:space="preserve"> </t>
        </is>
      </c>
      <c r="F15" s="6" t="n">
        <v>135014</v>
      </c>
    </row>
  </sheetData>
  <mergeCells count="3">
    <mergeCell ref="B1:C1"/>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ations and Redemptions of Shares - Additional Information (Details) - BitcoinCash</t>
        </is>
      </c>
      <c r="B1" s="2" t="inlineStr">
        <is>
          <t>Mar. 31, 2025</t>
        </is>
      </c>
      <c r="C1" s="2" t="inlineStr">
        <is>
          <t>Jun. 30, 2024</t>
        </is>
      </c>
    </row>
    <row r="2">
      <c r="A2" s="3" t="inlineStr">
        <is>
          <t>Equity [Abstract]</t>
        </is>
      </c>
      <c r="B2" s="4" t="inlineStr">
        <is>
          <t xml:space="preserve"> </t>
        </is>
      </c>
      <c r="C2" s="4" t="inlineStr">
        <is>
          <t xml:space="preserve"> </t>
        </is>
      </c>
    </row>
    <row r="3">
      <c r="A3" s="4" t="inlineStr">
        <is>
          <t>Share represented as BCH</t>
        </is>
      </c>
      <c r="B3" s="11" t="n">
        <v>0.008399999999999999</v>
      </c>
      <c r="C3" s="11" t="n">
        <v>0.0085000000000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9 Months Ended</t>
        </is>
      </c>
    </row>
    <row r="2">
      <c r="B2" s="2" t="inlineStr">
        <is>
          <t>Mar. 31, 2025</t>
        </is>
      </c>
    </row>
    <row r="3">
      <c r="A3" s="3" t="inlineStr">
        <is>
          <t>Income Tax Disclosure [Abstract]</t>
        </is>
      </c>
      <c r="B3" s="4" t="inlineStr">
        <is>
          <t xml:space="preserve"> </t>
        </is>
      </c>
    </row>
    <row r="4">
      <c r="A4" s="4" t="inlineStr">
        <is>
          <t>Federal income tax rate</t>
        </is>
      </c>
      <c r="B4" s="8" t="n">
        <v>0.2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ATEMENTS OF ASSETS AND LIABILITIES (Parenthetical) - USD ($) $ in Thousand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Cost of investment in BCH, at fair value</t>
        </is>
      </c>
      <c r="B3" s="6" t="n">
        <v>152509</v>
      </c>
      <c r="C3" s="6" t="n">
        <v>133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4" customWidth="1" min="1" max="1"/>
    <col width="35" customWidth="1" min="2" max="2"/>
    <col width="28" customWidth="1" min="3" max="3"/>
    <col width="35" customWidth="1" min="4" max="4"/>
    <col width="28" customWidth="1" min="5" max="5"/>
    <col width="35" customWidth="1" min="6" max="6"/>
    <col width="22" customWidth="1" min="7" max="7"/>
  </cols>
  <sheetData>
    <row r="1">
      <c r="A1" s="1" t="inlineStr">
        <is>
          <t>Related Parties - Additional Information (Details)</t>
        </is>
      </c>
      <c r="B1" s="2" t="inlineStr">
        <is>
          <t>3 Months Ended</t>
        </is>
      </c>
      <c r="D1" s="2" t="inlineStr">
        <is>
          <t>9 Months Ended</t>
        </is>
      </c>
    </row>
    <row r="2">
      <c r="B2" s="2" t="inlineStr">
        <is>
          <t>Mar. 31, 2025 USD ($) Right shares</t>
        </is>
      </c>
      <c r="C2" s="2" t="inlineStr">
        <is>
          <t>Mar. 31, 2024 USD ($) Right</t>
        </is>
      </c>
      <c r="D2" s="2" t="inlineStr">
        <is>
          <t>Mar. 31, 2025 USD ($) Right shares</t>
        </is>
      </c>
      <c r="E2" s="2" t="inlineStr">
        <is>
          <t>Mar. 31, 2024 USD ($) Right</t>
        </is>
      </c>
      <c r="F2" s="2" t="inlineStr">
        <is>
          <t>Jun. 30, 2024 USD ($) Right shares</t>
        </is>
      </c>
      <c r="G2" s="2" t="inlineStr">
        <is>
          <t>Mar. 02,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the Trust, held by related parties | shares</t>
        </is>
      </c>
      <c r="B4" s="5" t="n">
        <v>585028</v>
      </c>
      <c r="C4" s="4" t="inlineStr">
        <is>
          <t xml:space="preserve"> </t>
        </is>
      </c>
      <c r="D4" s="5" t="n">
        <v>585028</v>
      </c>
      <c r="E4" s="4" t="inlineStr">
        <is>
          <t xml:space="preserve"> </t>
        </is>
      </c>
      <c r="F4" s="5" t="n">
        <v>589898</v>
      </c>
      <c r="G4" s="4" t="inlineStr">
        <is>
          <t xml:space="preserve"> </t>
        </is>
      </c>
    </row>
    <row r="5">
      <c r="A5" s="4" t="inlineStr">
        <is>
          <t>Number of Incidental Rights held | Right</t>
        </is>
      </c>
      <c r="B5" s="5" t="n">
        <v>0</v>
      </c>
      <c r="C5" s="4" t="inlineStr">
        <is>
          <t xml:space="preserve"> </t>
        </is>
      </c>
      <c r="D5" s="5" t="n">
        <v>0</v>
      </c>
      <c r="E5" s="4" t="inlineStr">
        <is>
          <t xml:space="preserve"> </t>
        </is>
      </c>
      <c r="F5" s="5" t="n">
        <v>0</v>
      </c>
      <c r="G5" s="4" t="inlineStr">
        <is>
          <t xml:space="preserve"> </t>
        </is>
      </c>
    </row>
    <row r="6">
      <c r="A6" s="4" t="inlineStr">
        <is>
          <t>Number of Incidental Rights distributed | Right</t>
        </is>
      </c>
      <c r="B6" s="5" t="n">
        <v>0</v>
      </c>
      <c r="C6" s="5" t="n">
        <v>0</v>
      </c>
      <c r="D6" s="5" t="n">
        <v>0</v>
      </c>
      <c r="E6" s="5" t="n">
        <v>0</v>
      </c>
      <c r="F6" s="4" t="inlineStr">
        <is>
          <t xml:space="preserve"> </t>
        </is>
      </c>
      <c r="G6" s="4" t="inlineStr">
        <is>
          <t xml:space="preserve"> </t>
        </is>
      </c>
    </row>
    <row r="7">
      <c r="A7" s="4" t="inlineStr">
        <is>
          <t>Accrued and unpaid Sponsor's Fees</t>
        </is>
      </c>
      <c r="B7" s="6" t="n">
        <v>0</v>
      </c>
      <c r="C7" s="4" t="inlineStr">
        <is>
          <t xml:space="preserve"> </t>
        </is>
      </c>
      <c r="D7" s="6" t="n">
        <v>0</v>
      </c>
      <c r="E7" s="4" t="inlineStr">
        <is>
          <t xml:space="preserve"> </t>
        </is>
      </c>
      <c r="F7" s="6" t="n">
        <v>0</v>
      </c>
      <c r="G7" s="4" t="inlineStr">
        <is>
          <t xml:space="preserve"> </t>
        </is>
      </c>
    </row>
    <row r="8">
      <c r="A8" s="4" t="inlineStr">
        <is>
          <t>Additional trust expenses paid by sponsor</t>
        </is>
      </c>
      <c r="B8" s="5" t="n">
        <v>0</v>
      </c>
      <c r="C8" s="6" t="n">
        <v>0</v>
      </c>
      <c r="D8" s="6" t="n">
        <v>0</v>
      </c>
      <c r="E8" s="6" t="n">
        <v>0</v>
      </c>
      <c r="F8" s="4" t="inlineStr">
        <is>
          <t xml:space="preserve"> </t>
        </is>
      </c>
      <c r="G8" s="4" t="inlineStr">
        <is>
          <t xml:space="preserve"> </t>
        </is>
      </c>
    </row>
    <row r="9">
      <c r="A9" s="4" t="inlineStr">
        <is>
          <t>Digital Currency Group,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held in employee trust</t>
        </is>
      </c>
      <c r="B11" s="4" t="inlineStr">
        <is>
          <t xml:space="preserve"> </t>
        </is>
      </c>
      <c r="C11" s="4" t="inlineStr">
        <is>
          <t xml:space="preserve"> </t>
        </is>
      </c>
      <c r="D11" s="4" t="inlineStr">
        <is>
          <t xml:space="preserve"> </t>
        </is>
      </c>
      <c r="E11" s="4" t="inlineStr">
        <is>
          <t xml:space="preserve"> </t>
        </is>
      </c>
      <c r="F11" s="4" t="inlineStr">
        <is>
          <t xml:space="preserve"> </t>
        </is>
      </c>
      <c r="G11" s="6" t="n">
        <v>200000000</v>
      </c>
    </row>
    <row r="12">
      <c r="A12" s="4" t="inlineStr">
        <is>
          <t>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sponsor fee percentage</t>
        </is>
      </c>
      <c r="B14" s="4" t="inlineStr">
        <is>
          <t xml:space="preserve"> </t>
        </is>
      </c>
      <c r="C14" s="4" t="inlineStr">
        <is>
          <t xml:space="preserve"> </t>
        </is>
      </c>
      <c r="D14" s="12" t="n">
        <v>0.025</v>
      </c>
      <c r="E14" s="4" t="inlineStr">
        <is>
          <t xml:space="preserve"> </t>
        </is>
      </c>
      <c r="F14" s="4" t="inlineStr">
        <is>
          <t xml:space="preserve"> </t>
        </is>
      </c>
      <c r="G14" s="4" t="inlineStr">
        <is>
          <t xml:space="preserve"> </t>
        </is>
      </c>
    </row>
    <row r="15">
      <c r="A15" s="4" t="inlineStr">
        <is>
          <t>Sponsor's Fees incurred</t>
        </is>
      </c>
      <c r="B15" s="5" t="n">
        <v>895903</v>
      </c>
      <c r="C15" s="6" t="n">
        <v>604301</v>
      </c>
      <c r="D15" s="6" t="n">
        <v>2705232</v>
      </c>
      <c r="E15" s="6" t="n">
        <v>1485242</v>
      </c>
      <c r="F15" s="4" t="inlineStr">
        <is>
          <t xml:space="preserve"> </t>
        </is>
      </c>
      <c r="G15" s="4" t="inlineStr">
        <is>
          <t xml:space="preserve"> </t>
        </is>
      </c>
    </row>
    <row r="16">
      <c r="A16" s="4" t="inlineStr">
        <is>
          <t>Accrued and unpaid Sponsor's Fees</t>
        </is>
      </c>
      <c r="B16" s="6" t="n">
        <v>0</v>
      </c>
      <c r="C16" s="4" t="inlineStr">
        <is>
          <t xml:space="preserve"> </t>
        </is>
      </c>
      <c r="D16" s="5" t="n">
        <v>0</v>
      </c>
      <c r="E16" s="4" t="inlineStr">
        <is>
          <t xml:space="preserve"> </t>
        </is>
      </c>
      <c r="F16" s="6" t="n">
        <v>0</v>
      </c>
      <c r="G16" s="4" t="inlineStr">
        <is>
          <t xml:space="preserve"> </t>
        </is>
      </c>
    </row>
    <row r="17">
      <c r="A17" s="4" t="inlineStr">
        <is>
          <t>Sponsor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transaction in a fiscal year</t>
        </is>
      </c>
      <c r="B19" s="4" t="inlineStr">
        <is>
          <t xml:space="preserve"> </t>
        </is>
      </c>
      <c r="C19" s="4" t="inlineStr">
        <is>
          <t xml:space="preserve"> </t>
        </is>
      </c>
      <c r="D19" s="5" t="n">
        <v>600000</v>
      </c>
      <c r="E19" s="4" t="inlineStr">
        <is>
          <t xml:space="preserve"> </t>
        </is>
      </c>
      <c r="F19" s="4" t="inlineStr">
        <is>
          <t xml:space="preserve"> </t>
        </is>
      </c>
      <c r="G19" s="4" t="inlineStr">
        <is>
          <t xml:space="preserve"> </t>
        </is>
      </c>
    </row>
    <row r="20">
      <c r="A20" s="4" t="inlineStr">
        <is>
          <t>Non Sponsor Paid Expense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party transaction in a fiscal year</t>
        </is>
      </c>
      <c r="B22" s="4" t="inlineStr">
        <is>
          <t xml:space="preserve"> </t>
        </is>
      </c>
      <c r="C22" s="4" t="inlineStr">
        <is>
          <t xml:space="preserve"> </t>
        </is>
      </c>
      <c r="D22" s="6" t="n">
        <v>600000</v>
      </c>
      <c r="E22" s="4" t="inlineStr">
        <is>
          <t xml:space="preserve"> </t>
        </is>
      </c>
      <c r="F22" s="4" t="inlineStr">
        <is>
          <t xml:space="preserve"> </t>
        </is>
      </c>
      <c r="G22" s="4" t="inlineStr">
        <is>
          <t xml:space="preserve"> </t>
        </is>
      </c>
    </row>
  </sheetData>
  <mergeCells count="3">
    <mergeCell ref="B1:C1"/>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Highlights Per Share Performance - Summary of Per Share Data (Details) - $ / share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er Share Data:</t>
        </is>
      </c>
      <c r="B3" s="4" t="inlineStr">
        <is>
          <t xml:space="preserve"> </t>
        </is>
      </c>
      <c r="C3" s="4" t="inlineStr">
        <is>
          <t xml:space="preserve"> </t>
        </is>
      </c>
      <c r="D3" s="4" t="inlineStr">
        <is>
          <t xml:space="preserve"> </t>
        </is>
      </c>
      <c r="E3" s="4" t="inlineStr">
        <is>
          <t xml:space="preserve"> </t>
        </is>
      </c>
    </row>
    <row r="4">
      <c r="A4" s="4" t="inlineStr">
        <is>
          <t>Principal Market NAV, beginning of period</t>
        </is>
      </c>
      <c r="B4" s="7" t="n">
        <v>3.67</v>
      </c>
      <c r="C4" s="7" t="n">
        <v>2.25</v>
      </c>
      <c r="D4" s="7" t="n">
        <v>3.34</v>
      </c>
      <c r="E4" s="7" t="n">
        <v>2.64</v>
      </c>
    </row>
    <row r="5">
      <c r="A5" s="3" t="inlineStr">
        <is>
          <t>Net increase (decrease) net assets from investment operations:</t>
        </is>
      </c>
      <c r="B5" s="4" t="inlineStr">
        <is>
          <t xml:space="preserve"> </t>
        </is>
      </c>
      <c r="C5" s="4" t="inlineStr">
        <is>
          <t xml:space="preserve"> </t>
        </is>
      </c>
      <c r="D5" s="4" t="inlineStr">
        <is>
          <t xml:space="preserve"> </t>
        </is>
      </c>
      <c r="E5" s="4" t="inlineStr">
        <is>
          <t xml:space="preserve"> </t>
        </is>
      </c>
    </row>
    <row r="6">
      <c r="A6" s="4" t="inlineStr">
        <is>
          <t>Net investment loss</t>
        </is>
      </c>
      <c r="B6" s="13" t="n">
        <v>-0.02</v>
      </c>
      <c r="C6" s="13" t="n">
        <v>-0.02</v>
      </c>
      <c r="D6" s="13" t="n">
        <v>-0.06</v>
      </c>
      <c r="E6" s="13" t="n">
        <v>-0.04</v>
      </c>
    </row>
    <row r="7">
      <c r="A7" s="4" t="inlineStr">
        <is>
          <t>Net realized and unrealized gain (loss)</t>
        </is>
      </c>
      <c r="B7" s="13" t="n">
        <v>-1.12</v>
      </c>
      <c r="C7" s="14" t="n">
        <v>3.4</v>
      </c>
      <c r="D7" s="13" t="n">
        <v>-0.75</v>
      </c>
      <c r="E7" s="13" t="n">
        <v>3.03</v>
      </c>
    </row>
    <row r="8">
      <c r="A8" s="4" t="inlineStr">
        <is>
          <t>Net increase (decrease) in net assets resulting from operations</t>
        </is>
      </c>
      <c r="B8" s="13" t="n">
        <v>-1.14</v>
      </c>
      <c r="C8" s="13" t="n">
        <v>3.38</v>
      </c>
      <c r="D8" s="13" t="n">
        <v>-0.8100000000000001</v>
      </c>
      <c r="E8" s="13" t="n">
        <v>2.99</v>
      </c>
    </row>
    <row r="9">
      <c r="A9" s="4" t="inlineStr">
        <is>
          <t>Principal Market NAV, end of period</t>
        </is>
      </c>
      <c r="B9" s="7" t="n">
        <v>2.53</v>
      </c>
      <c r="C9" s="7" t="n">
        <v>5.63</v>
      </c>
      <c r="D9" s="7" t="n">
        <v>2.53</v>
      </c>
      <c r="E9" s="7" t="n">
        <v>5.63</v>
      </c>
    </row>
    <row r="10">
      <c r="A10" s="4" t="inlineStr">
        <is>
          <t>Total return</t>
        </is>
      </c>
      <c r="B10" s="4" t="inlineStr">
        <is>
          <t>(31.06%)</t>
        </is>
      </c>
      <c r="C10" s="12" t="n">
        <v>1.5022</v>
      </c>
      <c r="D10" s="4" t="inlineStr">
        <is>
          <t>(24.25%)</t>
        </is>
      </c>
      <c r="E10" s="12" t="n">
        <v>1.1326</v>
      </c>
    </row>
    <row r="11">
      <c r="A11" s="3" t="inlineStr">
        <is>
          <t>Ratios to average net assets:</t>
        </is>
      </c>
      <c r="B11" s="4" t="inlineStr">
        <is>
          <t xml:space="preserve"> </t>
        </is>
      </c>
      <c r="C11" s="4" t="inlineStr">
        <is>
          <t xml:space="preserve"> </t>
        </is>
      </c>
      <c r="D11" s="4" t="inlineStr">
        <is>
          <t xml:space="preserve"> </t>
        </is>
      </c>
      <c r="E11" s="4" t="inlineStr">
        <is>
          <t xml:space="preserve"> </t>
        </is>
      </c>
    </row>
    <row r="12">
      <c r="A12" s="4" t="inlineStr">
        <is>
          <t>Net investment loss</t>
        </is>
      </c>
      <c r="B12" s="4" t="inlineStr">
        <is>
          <t>(2.50%)</t>
        </is>
      </c>
      <c r="C12" s="4" t="inlineStr">
        <is>
          <t>(2.50%)</t>
        </is>
      </c>
      <c r="D12" s="4" t="inlineStr">
        <is>
          <t>(2.50%)</t>
        </is>
      </c>
      <c r="E12" s="4" t="inlineStr">
        <is>
          <t>(2.50%)</t>
        </is>
      </c>
    </row>
    <row r="13">
      <c r="A13" s="4" t="inlineStr">
        <is>
          <t>Expenses</t>
        </is>
      </c>
      <c r="B13" s="4" t="inlineStr">
        <is>
          <t>(2.50%)</t>
        </is>
      </c>
      <c r="C13" s="4" t="inlineStr">
        <is>
          <t>(2.50%)</t>
        </is>
      </c>
      <c r="D13" s="4" t="inlineStr">
        <is>
          <t>(2.50%)</t>
        </is>
      </c>
      <c r="E13" s="4" t="inlineStr">
        <is>
          <t>(2.50%)</t>
        </is>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bsequent Events - Additional Information (Details) - $ / shares</t>
        </is>
      </c>
      <c r="B1" s="2" t="inlineStr">
        <is>
          <t>Apr. 28, 2025</t>
        </is>
      </c>
      <c r="C1" s="2" t="inlineStr">
        <is>
          <t>Mar. 31, 2025</t>
        </is>
      </c>
      <c r="D1" s="2" t="inlineStr">
        <is>
          <t>Jun. 30, 2024</t>
        </is>
      </c>
    </row>
    <row r="2">
      <c r="A2" s="3" t="inlineStr">
        <is>
          <t>Subsequent Event [Line Items]</t>
        </is>
      </c>
      <c r="B2" s="4" t="inlineStr">
        <is>
          <t xml:space="preserve"> </t>
        </is>
      </c>
      <c r="C2" s="4" t="inlineStr">
        <is>
          <t xml:space="preserve"> </t>
        </is>
      </c>
      <c r="D2" s="4" t="inlineStr">
        <is>
          <t xml:space="preserve"> </t>
        </is>
      </c>
    </row>
    <row r="3">
      <c r="A3" s="4" t="inlineStr">
        <is>
          <t>BCH fair value per share</t>
        </is>
      </c>
      <c r="B3" s="4" t="inlineStr">
        <is>
          <t xml:space="preserve"> </t>
        </is>
      </c>
      <c r="C3" s="7" t="n">
        <v>302.12</v>
      </c>
      <c r="D3" s="7" t="n">
        <v>391.88</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ubsequent event, date</t>
        </is>
      </c>
      <c r="B6" s="4" t="inlineStr">
        <is>
          <t>Apr. 28,  2025</t>
        </is>
      </c>
      <c r="C6" s="4" t="inlineStr">
        <is>
          <t xml:space="preserve"> </t>
        </is>
      </c>
      <c r="D6" s="4" t="inlineStr">
        <is>
          <t xml:space="preserve"> </t>
        </is>
      </c>
    </row>
    <row r="7">
      <c r="A7" s="4" t="inlineStr">
        <is>
          <t>BCH fair value per share</t>
        </is>
      </c>
      <c r="B7" s="15" t="n">
        <v>351.2</v>
      </c>
      <c r="C7" s="4" t="inlineStr">
        <is>
          <t xml:space="preserve"> </t>
        </is>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4" customWidth="1" min="2" max="2"/>
    <col width="34" customWidth="1" min="3" max="3"/>
  </cols>
  <sheetData>
    <row r="1">
      <c r="A1" s="1" t="inlineStr">
        <is>
          <t>SCHEDULES OF INVESTMENT $ in Thousands</t>
        </is>
      </c>
      <c r="B1" s="2" t="inlineStr">
        <is>
          <t>Mar. 31, 2025 USD ($) BitcoinCash</t>
        </is>
      </c>
      <c r="C1" s="2" t="inlineStr">
        <is>
          <t>Jun. 30, 2024 USD ($) BitcoinCash</t>
        </is>
      </c>
    </row>
    <row r="2">
      <c r="A2" s="3" t="inlineStr">
        <is>
          <t>Schedule Of Investments [Line Items]</t>
        </is>
      </c>
      <c r="B2" s="4" t="inlineStr">
        <is>
          <t xml:space="preserve"> </t>
        </is>
      </c>
      <c r="C2" s="4" t="inlineStr">
        <is>
          <t xml:space="preserve"> </t>
        </is>
      </c>
    </row>
    <row r="3">
      <c r="A3" s="4" t="inlineStr">
        <is>
          <t>Cost</t>
        </is>
      </c>
      <c r="B3" s="6" t="n">
        <v>152509</v>
      </c>
      <c r="C3" s="6" t="n">
        <v>133541</v>
      </c>
    </row>
    <row r="4">
      <c r="A4" s="4" t="inlineStr">
        <is>
          <t>Fair Value</t>
        </is>
      </c>
      <c r="B4" s="6" t="n">
        <v>118122</v>
      </c>
      <c r="C4" s="6" t="n">
        <v>135014</v>
      </c>
    </row>
    <row r="5">
      <c r="A5" s="4" t="inlineStr">
        <is>
          <t>Percent of Net Assets</t>
        </is>
      </c>
      <c r="B5" s="8" t="n">
        <v>1</v>
      </c>
      <c r="C5" s="8" t="n">
        <v>1</v>
      </c>
    </row>
    <row r="6">
      <c r="A6" s="4" t="inlineStr">
        <is>
          <t>Investment in BCH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Quantity of BCH | BitcoinCash</t>
        </is>
      </c>
      <c r="B8" s="9" t="n">
        <v>390978.11053481</v>
      </c>
      <c r="C8" s="9" t="n">
        <v>344528.53494921</v>
      </c>
    </row>
    <row r="9">
      <c r="A9" s="4" t="inlineStr">
        <is>
          <t>Cost</t>
        </is>
      </c>
      <c r="B9" s="6" t="n">
        <v>152509</v>
      </c>
      <c r="C9" s="6" t="n">
        <v>133541</v>
      </c>
    </row>
    <row r="10">
      <c r="A10" s="4" t="inlineStr">
        <is>
          <t>Fair Value</t>
        </is>
      </c>
      <c r="B10" s="6" t="n">
        <v>118122</v>
      </c>
      <c r="C10" s="6" t="n">
        <v>135014</v>
      </c>
    </row>
    <row r="11">
      <c r="A11" s="4" t="inlineStr">
        <is>
          <t>Percent of Net Assets</t>
        </is>
      </c>
      <c r="B11" s="8" t="n">
        <v>1</v>
      </c>
      <c r="C11" s="8" t="n">
        <v>1</v>
      </c>
    </row>
    <row r="12">
      <c r="A12" s="4" t="inlineStr">
        <is>
          <t>Total Investment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st</t>
        </is>
      </c>
      <c r="B14" s="6" t="n">
        <v>152509</v>
      </c>
      <c r="C14" s="6" t="n">
        <v>133541</v>
      </c>
    </row>
    <row r="15">
      <c r="A15" s="4" t="inlineStr">
        <is>
          <t>Fair Value</t>
        </is>
      </c>
      <c r="B15" s="6" t="n">
        <v>118122</v>
      </c>
      <c r="C15" s="6" t="n">
        <v>135014</v>
      </c>
    </row>
    <row r="16">
      <c r="A16" s="4" t="inlineStr">
        <is>
          <t>Percent of Net Assets</t>
        </is>
      </c>
      <c r="B16" s="8" t="n">
        <v>1</v>
      </c>
      <c r="C16" s="8"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ATEMENTS OF OPERATION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vestment income</t>
        </is>
      </c>
      <c r="B4" s="6" t="n">
        <v>0</v>
      </c>
      <c r="C4" s="6" t="n">
        <v>0</v>
      </c>
      <c r="D4" s="6" t="n">
        <v>0</v>
      </c>
      <c r="E4" s="6" t="n">
        <v>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Sponsor's Fee, related party</t>
        </is>
      </c>
      <c r="B6" s="5" t="n">
        <v>897</v>
      </c>
      <c r="C6" s="5" t="n">
        <v>605</v>
      </c>
      <c r="D6" s="5" t="n">
        <v>2706</v>
      </c>
      <c r="E6" s="5" t="n">
        <v>1485</v>
      </c>
    </row>
    <row r="7">
      <c r="A7" s="4" t="inlineStr">
        <is>
          <t>Net investment loss</t>
        </is>
      </c>
      <c r="B7" s="5" t="n">
        <v>-897</v>
      </c>
      <c r="C7" s="5" t="n">
        <v>-605</v>
      </c>
      <c r="D7" s="5" t="n">
        <v>-2706</v>
      </c>
      <c r="E7" s="5" t="n">
        <v>-1485</v>
      </c>
    </row>
    <row r="8">
      <c r="A8" s="3" t="inlineStr">
        <is>
          <t>Net realized and unrealized (loss) gain from:</t>
        </is>
      </c>
      <c r="B8" s="4" t="inlineStr">
        <is>
          <t xml:space="preserve"> </t>
        </is>
      </c>
      <c r="C8" s="4" t="inlineStr">
        <is>
          <t xml:space="preserve"> </t>
        </is>
      </c>
      <c r="D8" s="4" t="inlineStr">
        <is>
          <t xml:space="preserve"> </t>
        </is>
      </c>
      <c r="E8" s="4" t="inlineStr">
        <is>
          <t xml:space="preserve"> </t>
        </is>
      </c>
    </row>
    <row r="9">
      <c r="A9" s="4" t="inlineStr">
        <is>
          <t>Net realized loss on investment in BCH</t>
        </is>
      </c>
      <c r="B9" s="5" t="n">
        <v>-45</v>
      </c>
      <c r="C9" s="5" t="n">
        <v>-96</v>
      </c>
      <c r="D9" s="5" t="n">
        <v>-23</v>
      </c>
      <c r="E9" s="5" t="n">
        <v>-640</v>
      </c>
    </row>
    <row r="10">
      <c r="A10" s="4" t="inlineStr">
        <is>
          <t>Net change in unrealized (depreciation) appreciation on investment in BCH</t>
        </is>
      </c>
      <c r="B10" s="5" t="n">
        <v>-52339</v>
      </c>
      <c r="C10" s="5" t="n">
        <v>120692</v>
      </c>
      <c r="D10" s="5" t="n">
        <v>-35860</v>
      </c>
      <c r="E10" s="5" t="n">
        <v>108391</v>
      </c>
    </row>
    <row r="11">
      <c r="A11" s="4" t="inlineStr">
        <is>
          <t>Net realized and unrealized (loss) gain on investment</t>
        </is>
      </c>
      <c r="B11" s="5" t="n">
        <v>-52384</v>
      </c>
      <c r="C11" s="5" t="n">
        <v>120596</v>
      </c>
      <c r="D11" s="5" t="n">
        <v>-35883</v>
      </c>
      <c r="E11" s="5" t="n">
        <v>107751</v>
      </c>
    </row>
    <row r="12">
      <c r="A12" s="4" t="inlineStr">
        <is>
          <t>Net (decrease) increase in net assets resulting from operations</t>
        </is>
      </c>
      <c r="B12" s="6" t="n">
        <v>-53281</v>
      </c>
      <c r="C12" s="6" t="n">
        <v>119991</v>
      </c>
      <c r="D12" s="6" t="n">
        <v>-38589</v>
      </c>
      <c r="E12" s="6" t="n">
        <v>106266</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ATEMENTS OF CHANGES IN NET ASSETS - USD ($) $ in Thousands</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3" t="inlineStr">
        <is>
          <t>(Decrease) Increase in net assets from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stment loss</t>
        </is>
      </c>
      <c r="B4" s="6" t="n">
        <v>-897</v>
      </c>
      <c r="C4" s="6" t="n">
        <v>-605</v>
      </c>
      <c r="D4" s="6" t="n">
        <v>-2706</v>
      </c>
      <c r="E4" s="6" t="n">
        <v>-1485</v>
      </c>
      <c r="F4" s="4" t="inlineStr">
        <is>
          <t xml:space="preserve"> </t>
        </is>
      </c>
    </row>
    <row r="5">
      <c r="A5" s="4" t="inlineStr">
        <is>
          <t>Net realized loss on investment in BCH</t>
        </is>
      </c>
      <c r="B5" s="5" t="n">
        <v>-45</v>
      </c>
      <c r="C5" s="5" t="n">
        <v>-96</v>
      </c>
      <c r="D5" s="5" t="n">
        <v>-23</v>
      </c>
      <c r="E5" s="5" t="n">
        <v>-640</v>
      </c>
      <c r="F5" s="6" t="n">
        <v>-450</v>
      </c>
    </row>
    <row r="6">
      <c r="A6" s="4" t="inlineStr">
        <is>
          <t>Net change in unrealized (depreciation) appreciation on investment in BCH</t>
        </is>
      </c>
      <c r="B6" s="5" t="n">
        <v>-52339</v>
      </c>
      <c r="C6" s="5" t="n">
        <v>120692</v>
      </c>
      <c r="D6" s="5" t="n">
        <v>-35860</v>
      </c>
      <c r="E6" s="5" t="n">
        <v>108391</v>
      </c>
      <c r="F6" s="5" t="n">
        <v>23205</v>
      </c>
    </row>
    <row r="7">
      <c r="A7" s="4" t="inlineStr">
        <is>
          <t>Net (decrease) increase in net assets resulting from operations</t>
        </is>
      </c>
      <c r="B7" s="5" t="n">
        <v>-53281</v>
      </c>
      <c r="C7" s="5" t="n">
        <v>119991</v>
      </c>
      <c r="D7" s="5" t="n">
        <v>-38589</v>
      </c>
      <c r="E7" s="5" t="n">
        <v>106266</v>
      </c>
      <c r="F7" s="4" t="inlineStr">
        <is>
          <t xml:space="preserve"> </t>
        </is>
      </c>
    </row>
    <row r="8">
      <c r="A8" s="3" t="inlineStr">
        <is>
          <t>Increase in net assets from capital share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t>
        </is>
      </c>
      <c r="B9" s="5" t="n">
        <v>1645</v>
      </c>
      <c r="C9" s="5" t="n">
        <v>3056</v>
      </c>
      <c r="D9" s="5" t="n">
        <v>21697</v>
      </c>
      <c r="E9" s="5" t="n">
        <v>3056</v>
      </c>
      <c r="F9" s="4" t="inlineStr">
        <is>
          <t xml:space="preserve"> </t>
        </is>
      </c>
    </row>
    <row r="10">
      <c r="A10" s="4" t="inlineStr">
        <is>
          <t>Net increase in net assets resulting from capital share transactions</t>
        </is>
      </c>
      <c r="B10" s="5" t="n">
        <v>1645</v>
      </c>
      <c r="C10" s="5" t="n">
        <v>3056</v>
      </c>
      <c r="D10" s="5" t="n">
        <v>21697</v>
      </c>
      <c r="E10" s="5" t="n">
        <v>3056</v>
      </c>
      <c r="F10" s="4" t="inlineStr">
        <is>
          <t xml:space="preserve"> </t>
        </is>
      </c>
    </row>
    <row r="11">
      <c r="A11" s="4" t="inlineStr">
        <is>
          <t>Total (decrease) increase in net assets from operations and capital share transactions</t>
        </is>
      </c>
      <c r="B11" s="5" t="n">
        <v>-51636</v>
      </c>
      <c r="C11" s="5" t="n">
        <v>123047</v>
      </c>
      <c r="D11" s="5" t="n">
        <v>-16892</v>
      </c>
      <c r="E11" s="5" t="n">
        <v>109322</v>
      </c>
      <c r="F11" s="4" t="inlineStr">
        <is>
          <t xml:space="preserve"> </t>
        </is>
      </c>
    </row>
    <row r="12">
      <c r="A12" s="3" t="inlineStr">
        <is>
          <t>Ne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of period</t>
        </is>
      </c>
      <c r="B13" s="5" t="n">
        <v>169758</v>
      </c>
      <c r="C13" s="5" t="n">
        <v>78287</v>
      </c>
      <c r="D13" s="5" t="n">
        <v>135014</v>
      </c>
      <c r="E13" s="5" t="n">
        <v>92012</v>
      </c>
      <c r="F13" s="5" t="n">
        <v>92012</v>
      </c>
    </row>
    <row r="14">
      <c r="A14" s="4" t="inlineStr">
        <is>
          <t>End of period</t>
        </is>
      </c>
      <c r="B14" s="6" t="n">
        <v>118122</v>
      </c>
      <c r="C14" s="6" t="n">
        <v>201334</v>
      </c>
      <c r="D14" s="6" t="n">
        <v>118122</v>
      </c>
      <c r="E14" s="6" t="n">
        <v>201334</v>
      </c>
      <c r="F14" s="6" t="n">
        <v>135014</v>
      </c>
    </row>
    <row r="15">
      <c r="A15" s="3" t="inlineStr">
        <is>
          <t>Change in Shares outstand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outstanding at beginning of period</t>
        </is>
      </c>
      <c r="B16" s="5" t="n">
        <v>46206300</v>
      </c>
      <c r="C16" s="5" t="n">
        <v>34812900</v>
      </c>
      <c r="D16" s="5" t="n">
        <v>40366000</v>
      </c>
      <c r="E16" s="5" t="n">
        <v>34812900</v>
      </c>
      <c r="F16" s="5" t="n">
        <v>34812900</v>
      </c>
    </row>
    <row r="17">
      <c r="A17" s="4" t="inlineStr">
        <is>
          <t>Shares issued</t>
        </is>
      </c>
      <c r="B17" s="5" t="n">
        <v>468100</v>
      </c>
      <c r="C17" s="5" t="n">
        <v>977400</v>
      </c>
      <c r="D17" s="5" t="n">
        <v>6308400</v>
      </c>
      <c r="E17" s="5" t="n">
        <v>977400</v>
      </c>
      <c r="F17" s="4" t="inlineStr">
        <is>
          <t xml:space="preserve"> </t>
        </is>
      </c>
    </row>
    <row r="18">
      <c r="A18" s="4" t="inlineStr">
        <is>
          <t>Net increase in Shares</t>
        </is>
      </c>
      <c r="B18" s="5" t="n">
        <v>468100</v>
      </c>
      <c r="C18" s="5" t="n">
        <v>977400</v>
      </c>
      <c r="D18" s="5" t="n">
        <v>6308400</v>
      </c>
      <c r="E18" s="5" t="n">
        <v>977400</v>
      </c>
      <c r="F18" s="4" t="inlineStr">
        <is>
          <t xml:space="preserve"> </t>
        </is>
      </c>
    </row>
    <row r="19">
      <c r="A19" s="4" t="inlineStr">
        <is>
          <t>Shares outstanding at end of period</t>
        </is>
      </c>
      <c r="B19" s="5" t="n">
        <v>46674400</v>
      </c>
      <c r="C19" s="5" t="n">
        <v>35790300</v>
      </c>
      <c r="D19" s="5" t="n">
        <v>46674400</v>
      </c>
      <c r="E19" s="5" t="n">
        <v>35790300</v>
      </c>
      <c r="F19" s="5" t="n">
        <v>40366000</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3281</v>
      </c>
      <c r="C4" s="6" t="n">
        <v>119991</v>
      </c>
      <c r="D4" s="6" t="n">
        <v>-38589</v>
      </c>
      <c r="E4" s="6" t="n">
        <v>106266</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Grayscale Bitcoin Cash Trust (BCH) (the “Trust”) is a Delaware Statutory Trust that was formed on January 26, 2018 and commenced operations on March 1, 2018. In general, the Trust holds Bitcoin Cash (“BCH”) and, from time to time, issues common units of fractional undivided beneficial interest (“Shares”) (in minimum baskets of 100 Shares, referred to as “Baskets”) in exchange for BCH. The redemption of Shares is not currently contemplated and the Trust does not currently operate a redemption program. Subject to receipt of regulatory approval and approval by the Sponsor in its sole discretion, the Trust may in the future operate a redemption program. The Trust currently has no intention of seeking regulatory approval to operate an ongoing redemption program. The Trust’s investment objective is for the value of the Shares (based on BCH per Share) to reflect the value of the BCH held by the Trust, less the Trust’s expenses and other liabilities. Grayscale Investments, LLC (“GSI”), the sponsor of the Trust before January 1, 2025, Grayscale Operating, LLC (“GSO”), the co-sponsor of the Trust from January 1, 2025 to May 3, 2025, and Grayscale Investments Sponsors, LLC (“GSIS”), the co-sponsor of the Trust from January 1, 2025 to May 3, 2025 and the sole remaining sponsor thereafter (each of GSI, GSO and GSIS, the “Sponsor”, as the context may require, and GSO and GSIS, together, the “Co-Sponsors”) are each an indirect wholly owned subsidiary of Digital Currency Group, Inc. (“DCG”). The Sponsor is responsible for the day-to-day administration of the Trust pursuant to the provisions of the Trust Agreement. The Sponsor is responsible for preparing and providing annual and quarterly reports on behalf of the Trust to investors and is also responsible for selecting and monitoring the Trust’s service providers. As partial consideration for the Sponsor’s services, the Trust pays the Sponsor a Sponsor’s Fee as discussed in Note 6. The Sponsor also acts as the sponsor and manager of other single-asset and diversified investment products, each of which is an affiliate of the Trust. Information related to the affiliated investment products can be found on the Sponsor’s website at www.grayscale.com/resources/regulatory-filings. Any information contained on or linked from such website is not part of nor incorporated by reference into these unaudited financial statements. Several of the affiliated investments products are also SEC reporting companies with their shares registered pursuant to Section 12(g) of the Securities Exchange Act of 1934, as amended (the “Exchange Act”). In addition, the following affiliated investment products are SEC reporting companies with their shares registered pursuant to Section 12(b) of the Exchange Act: Grayscale Bitcoin Trust ETF, Grayscale Ethereum Trust ETF, Grayscale Ethereum Mini Trust ETF, and Grayscale Bitcoin Mini Trust ETF. Authorized Participants of the Trust are the only entities who may place orders to create or, if permitted, redeem Baskets. Grayscale Securities, LLC (“Grayscale Securities” or, in such capacity, an “Authorized Participant”), a registered broker-dealer and affiliate of the Sponsor, is the only Authorized Participant, and is party to a participant agreement with the Sponsor and the Trust. Additional Authorized Participants may be added at any time, subject to the discretion of the Sponsor. Liquidity Providers who are unaffiliated with the Trust may be engaged from time to time and at any time. The custodian of the Trust is Coinbase Custody Trust Company, LLC (the “Custodian”), a third-party service provider. The Custodian is responsible for safeguarding the BCH, Incidental Rights, and IR Virtual Currency held by the Trust, and holding the private key(s) that provide access to the Trust’s digital wallets and vaults. The transfer agent for the Trust (the “Transfer Agent”) is Continental Stock Transfer &amp; Trust Company. The responsibilities of the Transfer Agent are to maintain creations, redemptions, transfers, and distributions of the Trust’s Shares which are primarily held in book-entry form. On July 20, 2020, the Trust received notice that its Shares were qualified for public trading on the OTCQX Best Market ® (“OTCQX”) of OTC Markets Group Inc. The Trust’s trading symbol on OTCQX is “BCHG” and the CUSIP number for its Shares is 38963P109. The Trust may also receive Incidental Rights and/or IR Virtual Currency as a result of the Trust’s investment in BCH, in accordance with the terms of the Trust Agreement. Incidental Rights are rights to claim, or otherwise establish dominion and control over, any virtual currency or other asset or right, which rights are incident to the Trust’s ownership of BCH and arise without any action of the Trust, or of the Sponsor or Trustee on behalf of the Trust; IR Virtual Currency is any virtual currency tokens, or other asset or right, received by the Trust through the exercise (subject to the applicable provisions of the Trust Agreement) of any Incidental Righ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1:28Z</dcterms:created>
  <dcterms:modified xmlns:dcterms="http://purl.org/dc/terms/" xmlns:xsi="http://www.w3.org/2001/XMLSchema-instance" xsi:type="dcterms:W3CDTF">2025-05-02T20:01:30Z</dcterms:modified>
</cp:coreProperties>
</file>